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 Of Stoc7" sheetId="7" r:id="rId7"/>
    <s:sheet name="Consolidated Statements Of Cash" sheetId="8" r:id="rId8"/>
    <s:sheet name="Description Of The Company And " sheetId="9" r:id="rId9"/>
    <s:sheet name="Summary Of Significant Accounti" sheetId="10" r:id="rId10"/>
    <s:sheet name="Intangible Assets And Goodwill" sheetId="11" r:id="rId11"/>
    <s:sheet name="Income Taxes" sheetId="12" r:id="rId12"/>
    <s:sheet name="Stockholders' Equity" sheetId="13" r:id="rId13"/>
    <s:sheet name="Supplemental Disclosure Of Cash" sheetId="14" r:id="rId14"/>
    <s:sheet name="Stock-Based Compensation Plans" sheetId="15" r:id="rId15"/>
    <s:sheet name="Segment Information And Enterpr" sheetId="16" r:id="rId16"/>
    <s:sheet name="Legal Proceedings" sheetId="17" r:id="rId17"/>
    <s:sheet name="Subsequent Event" sheetId="18" r:id="rId18"/>
    <s:sheet name="Recent Accounting Pronouncement" sheetId="19" r:id="rId19"/>
    <s:sheet name="Summary Of Significant Accoun20" sheetId="20" r:id="rId20"/>
    <s:sheet name="Summary Of Significant Accoun21" sheetId="21" r:id="rId21"/>
    <s:sheet name="Intangible Assets And Goodwill " sheetId="22" r:id="rId22"/>
    <s:sheet name="Supplemental Disclosure Of Ca23" sheetId="23" r:id="rId23"/>
    <s:sheet name="Stock-Based Compensation Plans " sheetId="24" r:id="rId24"/>
    <s:sheet name="Segment Information And Enter25" sheetId="25" r:id="rId25"/>
    <s:sheet name="Summary Of Significant Accoun26" sheetId="26" r:id="rId26"/>
    <s:sheet name="Summary Of Significant Accoun27" sheetId="27" r:id="rId27"/>
    <s:sheet name="Intangible Assets And Goodwil28" sheetId="28" r:id="rId28"/>
    <s:sheet name="Intangible Assets And Goodwil29" sheetId="29" r:id="rId29"/>
    <s:sheet name="Income Taxes (Details)" sheetId="30" r:id="rId30"/>
    <s:sheet name="Stockholders' Equity (Details)" sheetId="31" r:id="rId31"/>
    <s:sheet name="Supplemental Disclosure Of Ca32" sheetId="32" r:id="rId32"/>
    <s:sheet name="Stock-Based Compensation Plan33" sheetId="33" r:id="rId33"/>
    <s:sheet name="Stock-Based Compensation Plan34" sheetId="34" r:id="rId34"/>
    <s:sheet name="Segment Information And Enter35" sheetId="35" r:id="rId35"/>
    <s:sheet name="Segment Information And Enter36" sheetId="36" r:id="rId36"/>
    <s:sheet name="Recent Accounting Pronounceme37" sheetId="37" r:id="rId37"/>
  </s:sheets>
  <s:definedNames/>
  <s:calcPr calcId="124519" calcMode="auto" fullCalcOnLoad="1"/>
</s:workbook>
</file>

<file path=xl/sharedStrings.xml><?xml version="1.0" encoding="utf-8"?>
<sst xmlns="http://schemas.openxmlformats.org/spreadsheetml/2006/main" uniqueCount="307">
  <si>
    <t>Document and Entity Information - shares</t>
  </si>
  <si>
    <t>3 Months Ended</t>
  </si>
  <si>
    <t>Aug. 27, 2016</t>
  </si>
  <si>
    <t>Sep. 26, 2016</t>
  </si>
  <si>
    <t>Document and Entity Information [Abstract]</t>
  </si>
  <si>
    <t>Document Type</t>
  </si>
  <si>
    <t>10-Q</t>
  </si>
  <si>
    <t>Amendment Flag</t>
  </si>
  <si>
    <t>false</t>
  </si>
  <si>
    <t>Document Period End Date</t>
  </si>
  <si>
    <t>Aug. 27,
		2016</t>
  </si>
  <si>
    <t>Document Fiscal Year Focus</t>
  </si>
  <si>
    <t>Document Fiscal Period Focus</t>
  </si>
  <si>
    <t>Q1</t>
  </si>
  <si>
    <t>Trading Symbol</t>
  </si>
  <si>
    <t>recn</t>
  </si>
  <si>
    <t>Entity Registrant Name</t>
  </si>
  <si>
    <t>RESOURCES CONNECTION INC</t>
  </si>
  <si>
    <t>Entity Central Index Key</t>
  </si>
  <si>
    <t>Current Fiscal Year End Date</t>
  </si>
  <si>
    <t>--05-27</t>
  </si>
  <si>
    <t>Entity Filer Category</t>
  </si>
  <si>
    <t>Accelerated Filer</t>
  </si>
  <si>
    <t>Entity Common Stock, Shares Outstanding</t>
  </si>
  <si>
    <t>Consolidated Balance Sheets - USD ($) $ in Thousands</t>
  </si>
  <si>
    <t>May 28, 2016</t>
  </si>
  <si>
    <t>Current assets:</t>
  </si>
  <si>
    <t>Cash and cash equivalents</t>
  </si>
  <si>
    <t>Short-term investments</t>
  </si>
  <si>
    <t>Trade accounts receivable, net of allowance for doubtful accounts of $2,756 and $2,994 as of August 27, 2016 and May 28, 2016, respectively</t>
  </si>
  <si>
    <t>Prepaid expenses and other current assets</t>
  </si>
  <si>
    <t>Total current assets</t>
  </si>
  <si>
    <t>Goodwill</t>
  </si>
  <si>
    <t>Property and equipment, net</t>
  </si>
  <si>
    <t>Deferred income taxes</t>
  </si>
  <si>
    <t>Other assets</t>
  </si>
  <si>
    <t>Total assets</t>
  </si>
  <si>
    <t>Current liabilities:</t>
  </si>
  <si>
    <t>Accounts payable and accrued expenses</t>
  </si>
  <si>
    <t>Accrued salaries and related obligations</t>
  </si>
  <si>
    <t>Other liabilities</t>
  </si>
  <si>
    <t>Total current liabilities</t>
  </si>
  <si>
    <t>Other long-term liabilities</t>
  </si>
  <si>
    <t>Total liabilities</t>
  </si>
  <si>
    <t>Commitments and contingencies</t>
  </si>
  <si>
    <t xml:space="preserve"> </t>
  </si>
  <si>
    <t>Stockholders' equity:</t>
  </si>
  <si>
    <t>Preferred stock, $0.01 par value, 5,000 shares authorized; zero shares issued and outstanding</t>
  </si>
  <si>
    <t>Common stock, $0.01 par value, 70,000 shares authorized; 58,534 and 58,237 shares issued, and 36,151 and 36,229 shares outstanding as of August 27, 2016 and May 28, 2016, respectively</t>
  </si>
  <si>
    <t>Additional paid-in capital</t>
  </si>
  <si>
    <t>Accumulated other comprehensive loss</t>
  </si>
  <si>
    <t>Retained earnings</t>
  </si>
  <si>
    <t>Treasury stock at cost, 22,383 and 20,008 shares at August 27, 2016 and May 28, 2016, respectively</t>
  </si>
  <si>
    <t>Total stockholders' equity</t>
  </si>
  <si>
    <t>Total liabilities and stockholders' equity</t>
  </si>
  <si>
    <t>Consolidated Balance Sheets (Parenthetical) - USD ($) $ in Thousands</t>
  </si>
  <si>
    <t>Consolidated Balance Sheets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Aug. 29, 2015</t>
  </si>
  <si>
    <t>Consolidated Statements Of Operations [Abstract]</t>
  </si>
  <si>
    <t>Revenue</t>
  </si>
  <si>
    <t>Direct cost of services, primarily payroll and related taxes for professional services employees</t>
  </si>
  <si>
    <t>Gross margin</t>
  </si>
  <si>
    <t>Selling, general and administrative expenses</t>
  </si>
  <si>
    <t>Amortization of intangible assets</t>
  </si>
  <si>
    <t>Depreciation expense</t>
  </si>
  <si>
    <t>Income from operations</t>
  </si>
  <si>
    <t>Interest income</t>
  </si>
  <si>
    <t>Income before provision for income taxes</t>
  </si>
  <si>
    <t>Provision for income taxes</t>
  </si>
  <si>
    <t>Net income</t>
  </si>
  <si>
    <t>Net income per common share:</t>
  </si>
  <si>
    <t>Basic (per share)</t>
  </si>
  <si>
    <t>Diluted (per share)</t>
  </si>
  <si>
    <t>Weighted average common shares outstanding:</t>
  </si>
  <si>
    <t>Basic</t>
  </si>
  <si>
    <t>Diluted</t>
  </si>
  <si>
    <t>Cash dividends (per share)</t>
  </si>
  <si>
    <t>Consolidated Statements Of Comprehensive Income - USD ($) $ in Thousands</t>
  </si>
  <si>
    <t>COMPREHENSIVE INCOME:</t>
  </si>
  <si>
    <t>Foreign currency translation adjustment, net of tax</t>
  </si>
  <si>
    <t>Total comprehensive income</t>
  </si>
  <si>
    <t>Consolidated Statement Of Stockholders' Equity - 3 months ended Aug. 27, 2016 - USD ($) shares in Thousands, $ in Thousands</t>
  </si>
  <si>
    <t>Common Stock [Member]</t>
  </si>
  <si>
    <t>Additional Paid-in Capital [Member]</t>
  </si>
  <si>
    <t>Treasury Stock [Member]</t>
  </si>
  <si>
    <t>Accumulated Other Comprehensive (Loss) Income [Member]</t>
  </si>
  <si>
    <t>Retained Earnings [Member]</t>
  </si>
  <si>
    <t>Total</t>
  </si>
  <si>
    <t>Balance at May. 28, 2016</t>
  </si>
  <si>
    <t>Balance (in shares) at May. 28, 2016</t>
  </si>
  <si>
    <t>Exercise of stock options</t>
  </si>
  <si>
    <t>Exercise of stock options (in shares)</t>
  </si>
  <si>
    <t>Stock-based compensation expense</t>
  </si>
  <si>
    <t>Tax shortfall from stock-based compensation arrangements</t>
  </si>
  <si>
    <t>Issuance of common stock under Employee Stock Purchase Plan</t>
  </si>
  <si>
    <t>Issuance of common stock under Employee Stock Purchase Plan (in shares)</t>
  </si>
  <si>
    <t>Purchase of shares</t>
  </si>
  <si>
    <t>Purchase of shares (in shares)</t>
  </si>
  <si>
    <t>Cash dividends declared ($0.11 per share)</t>
  </si>
  <si>
    <t>Currency translation adjustment</t>
  </si>
  <si>
    <t>Balance at Aug. 27, 2016</t>
  </si>
  <si>
    <t>Balance (in shares) at Aug. 27, 2016</t>
  </si>
  <si>
    <t>Consolidated Statement Of Stockholders' Equity (Parenthetical) - $ / shares</t>
  </si>
  <si>
    <t>Consolidated Statement Of Stockholders' Equity</t>
  </si>
  <si>
    <t>Consolidated Statements Of Cash Flows - USD ($)</t>
  </si>
  <si>
    <t>Cash flows from operating activities:</t>
  </si>
  <si>
    <t>Adjustments to reconcile net income to net cash used in operating activities:</t>
  </si>
  <si>
    <t>Depreciation and amortization</t>
  </si>
  <si>
    <t>Excess tax benefits from stock-based compensation</t>
  </si>
  <si>
    <t>Loss (gain) on disposal of assets</t>
  </si>
  <si>
    <t>Bad debt expense</t>
  </si>
  <si>
    <t>Changes in operating assets and liabilities:</t>
  </si>
  <si>
    <t>Trade accounts receivable</t>
  </si>
  <si>
    <t>Income taxes</t>
  </si>
  <si>
    <t>Net cash used in operating activities</t>
  </si>
  <si>
    <t>Cash flows from investing activities:</t>
  </si>
  <si>
    <t>Redemption of short-term investments</t>
  </si>
  <si>
    <t>Purchase of short-term investments</t>
  </si>
  <si>
    <t>Purchase of property and equipment</t>
  </si>
  <si>
    <t>Net cash provided by (used in) investing activities</t>
  </si>
  <si>
    <t>Cash flows from financing activities:</t>
  </si>
  <si>
    <t>Proceeds from exercise of stock options</t>
  </si>
  <si>
    <t>Proceeds from issuance of common stock under Employee Stock Purchase Plan</t>
  </si>
  <si>
    <t>Purchase of common stock</t>
  </si>
  <si>
    <t>Cash dividends paid</t>
  </si>
  <si>
    <t>Net cash used in financing activities</t>
  </si>
  <si>
    <t>Effect of exchange rate changes on cash</t>
  </si>
  <si>
    <t>Net increase (decrease) in cash</t>
  </si>
  <si>
    <t>Cash and cash equivalents at beginning of period</t>
  </si>
  <si>
    <t>Cash and cash equivalents at end of period</t>
  </si>
  <si>
    <t>Description Of The Company And Its Business</t>
  </si>
  <si>
    <t>Description Of The Company And Its Business [Abstract]</t>
  </si>
  <si>
    <t xml:space="preserve">1. Description of the Company and its Business
Resources Connection, Inc. (“Resources Connection”), a Delaware corporation, was incorporated on November 16, 1998. Resources Connection is a multinational professional services firm; its operating entities primarily provide services under the name Resources Global Professionals (“RGP” or the “Company”). The Company is organized around client service teams utilizing experienced professionals and provides consulting and business support services in the areas of accounting; finance; governance, risk and compliance management; corporate advisory, strategic communications and restructuring; information management; human capital; supply chain management; and legal and regulatory. The Company has offices in the United States (“U.S.”), Asia, Australia, Canada, Europe and Mexico.
The Company’s fiscal year consists of 52 or 53 weeks, ending on the last Saturday in May. The first quarters of fiscal 2017 and 2016 each consisted of 13 weeks. </t>
  </si>
  <si>
    <t>Summary Of Significant Accounting Policies</t>
  </si>
  <si>
    <t>Summary Of Significant Accounting Policies [Abstract]</t>
  </si>
  <si>
    <t xml:space="preserve">2. Summary of Significant Accounting Policies
Interim Financial Information
The financial information as of and for the three months ended August 27, 2016 and August 29, 2015 is unaudited but includes all adjustments (consisting only of normal recurring adjustments) that the Company considers necessary for a fair presentation of its financial position at such dates and the operating results and cash flows for those periods. The fiscal 2016 year-end balance sheet data was derived from audited financial statements, and certain information and note disclosures normally included in annual financial statements prepared in accordance with generally accepted accounting principles in the U . S . (“GAAP”) have been condensed or omitted pursuant to Securities and Exchange Commission (“SEC”) rules or regulations; however, the Company believes the disclosures made are adequate to make the information presented not misleading.
The results of operations for the interim periods presented are not necessarily indicative of the results of operations to be expected for the fiscal year. These condensed interim financial statements should be read in conjunction with the audited financial statements for the year ended May 28, 2016, which are included in the Company’s Annual Report on Form 10-K for the year then ended (File No. 0-32113).
Cash, Cash Equivalents and Short-Term Investments
The Company considers cash on hand, deposits in banks, and short-term investments purchased with an original maturity date of three months or less to be cash and cash equivalents. The carrying amounts reflected in the consolidated balance sheets for cash, cash equivalents and short-term investments approximate their fair values due to the short maturities of these instruments.
Client Reimbursements of “Out-of-Pocket” Expenses
The Company recognizes all reimbursements received from clients for “out-of-pocket” expenses as revenue and all such expenses as direct cost of services. Reimbursements received from clients were $2.4 million and $2.9 million for the three months ended August 27, 2016 and August 29, 2015, respectively.
Foreign Currency Translation
The financial statements of subsidiaries outside the U.S. are measured using the local currency as the functional currency. Assets and liabilities of these subsidiaries are translated at the exchange rates effective at the end of the period, income and expense items are translated at average exchange rates prevailing during the period and the related translation adjustments are recorded as a component of accumulated other comprehensive income or loss within the Consolidated Balance Sheets. Gains and losses from foreign currency transactions are included in the Consolidated Statements of Operations.
Net Income Per Share Information
The Company presents both basic and diluted earnings per common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assumed proceed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Common equivalent shares are excluded from the computation in periods in which they have an anti-dilutive effect. Stock options for which the exercise price exceeds the average market price per common share over the period are anti-dilutive and are excluded from the calculation.
The following table summarizes the calculation of net income per common share for the periods indicated (amounts in thousands, except per share amounts):
﻿
﻿
﻿
Three Months Ended
﻿
August 27,
August 29,
﻿
2016
2015
﻿ Net income
$ 5,638
$ 7,133
﻿ Basic:
﻿ Weighted average shares
36,269
37,295
﻿ Diluted:
﻿ Weighted average shares
36,269
37,295
﻿ Potentially dilutive shares
548
552
﻿ Total dilutive shares
36,817
37,847
﻿ Net income per common share:
﻿ Basic
$ 0.16
$ 0.19
﻿ Dilutive
$ 0.15
$ 0.19
﻿ Anti-dilutive shares not included above
4,581
3,979
﻿
Stock-Based Compensation
The Company recognizes compensation expense for all share-based awards made to employees and directors, including employee stock options, restricted stock grants and employee stock purchases made via the Company’s Employee Stock Purchase Plan (the “ESPP”), based on estimated fair value at the date of grant.
The Company estimates the fair value of share-based awards on the date of grant using an option-pricing model. The value of the portion of the award that is ultimately expected to vest is recognized as an expense over the requisite service periods. Stock option awards vest over four years and restricted stock award vesting is determined on an individual grant basis under the Company’s 2014 Performance Incentive Plan (“2014 Plan”). The Company determines the estimated value of stock option awards using the Black-Scholes valuation model. The Company recognizes stock-based compensation expense on a straight-line basis over the service period for options and restricted stock that are expected to vest and records adjustments to compensation expense at the end of the service period if actual forfeitures differ from original estimates.
See Note 7 — Stock-Based Compensation Plans for further information on the 2014 Plan and stock-based compens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
  </si>
  <si>
    <t>Intangible Assets And Goodwill</t>
  </si>
  <si>
    <t>Intangible Assets And Goodwill [Abstract]</t>
  </si>
  <si>
    <t xml:space="preserve">﻿
3. Intangible Assets and Goodwill
Amortization of the Company’s intangible assets was completed during fiscal 2016 and there was no outstanding balance of intangibles as of August 27, 2016 or May 28, 2016. Amortization expense related to trade name and trademark intangibles was $30,000 for the three months ended August 29, 2015.
The following table summarizes the activity in the Company’s goodwill balance (amounts in thousands):
﻿
﻿
﻿
﻿
For the Three Months Ended
﻿
August 27,
August 29,
﻿
2016
2015
﻿ Goodwill, beginning of year
$ 171,183
$ 170,878
﻿ Impact of foreign currency exchange rate changes
76
439
﻿ Goodwill, end of period
$ 171,259
$ 171,317
﻿ </t>
  </si>
  <si>
    <t>Income Taxes</t>
  </si>
  <si>
    <t>Income Taxes [Abstract]</t>
  </si>
  <si>
    <t xml:space="preserve">4. Income Taxes
The Company’s provision for income taxes was $ 4 . 6 million (effective tax rate of approximately 45 %) and $ 5 . 5 million (effective tax rate of approximately 44 %) for the three months ended August 27 , 201 6 and August 29 , 201 5 , respectively. The Company records tax expense based upon an actual effective tax rate versus a forecasted tax rate because of the volatility in its international operations which span numerous tax jurisdictions.
The provision for income taxes in the first quarter of fiscal 2017 and 2016 results from taxes on income in the U.S. and certain other foreign jurisdictions, no benefit for losses in jurisdictions in which a full valuation allowance on operating loss carryforwards had previously been established and a lower benefit for losses in certain foreign jurisdictions with tax rates lower than the U.S. statutory rates. The effective tax rate increased for the three months ended August 27, 2016 due to decreasing overall profitability in the Company’s foreign operations.
The Company recognized a benefit of approximately $457,000 and $787,000 related to stock-based compensation for nonqualified stock options expensed and for disqualifying dispositions under the ESPP during the first quarter of fiscal 201 7 and 201 6 , respectively .
See Note 10 — Recent Accounting Pronouncements , for a discussion of the early adoption of Accounting Standards Update (“ASU”) No. 2015-17, related to the b alance sheet classification of deferred income taxes . </t>
  </si>
  <si>
    <t>Stockholders' Equity</t>
  </si>
  <si>
    <t>Stockholders' Equity [Abstract]</t>
  </si>
  <si>
    <t xml:space="preserve">﻿
5. Stockholders’ Equity
In July 2015, the Company’s board of directors approved a stock repurchase program (the “July 2015 program”), authorizing the repurchase, at the discretion of the Company’s senior executives, of the Company’s common stock for an aggregate dollar limit not to exceed $150 million. Repurchases under the program may take place in the open market or in privately negotiated transactions and may be made pursuant to a Rule 10b5-1 plan. During the three months ended August 27 , 201 6 , the Company purchased approximately 375,000 shares of its common stock on the open market at an average price of $15.09 pe r share, for approximately $5.7 million. As of August 27, 2016, approximately $132.9 million remains available for future repurchases of the Company’s common stock under the July 2015 program. </t>
  </si>
  <si>
    <t>Supplemental Disclosure Of Cash Flow Information</t>
  </si>
  <si>
    <t>Supplemental Disclosure Of Cash Flow Information [Abstract]</t>
  </si>
  <si>
    <t xml:space="preserve">6. Supplemental Disclosure of Cash Flow Information
The following table presents non-cash investing and financing activities (amounts in thousands):
﻿
﻿
﻿
﻿
﻿
﻿
For the Three Months Ended
﻿
August 27,
August 29,
﻿
2016
2015
﻿
﻿ Income taxes paid
$ 3,441
$ 2,528
﻿ Non-cash investing and financing activities:
﻿ Dividends declared, not paid
$ 3,977
$ 3,715
﻿ Capitalized leasehold improvements paid directly by landlord
$ 1
$ 300
﻿
﻿ </t>
  </si>
  <si>
    <t>Stock-Based Compensation Plans</t>
  </si>
  <si>
    <t>Stock-Based Compensation Plans [Abstract]</t>
  </si>
  <si>
    <t xml:space="preserve">7. Stock-Based Compensation Plans
Stock Options and Restricted Stock
The maximum number of shares of the Company’s common stock that may be issued or transferred pursuant to awards under the 2014 Plan equals the sum of: (1) 2,400,000 shares, plus (2) the number of shares subject to stock options granted under the Resources Connection, Inc. 2004 Performance Incentive Plan and the 1999 Long Term Incentive Plan (the “Prior Stock Plans”) and outstanding as of September 3, 2014 (the date at which the Prior Stock Plans terminated), which expire, or for any reason are cancelled or terminated, after that date without being exercised, plus (3) the number of shares subject to restricted stock, restricted stock unit and other full-value awards granted under the Prior Stock Plans that were outstanding and unvested as of September 3, 2014, which are forfeited, terminated, cancelled, or otherwise reacquired after that date without having become vested. As of August 27, 201 6 , 3,310,000 shares were available for award grant purposes under the 2014 Plan, subject to future increases as described in (2) and (3) above and subject to increase as then-outstanding awards expire or terminate without having become vested or exercised, as applicable.
Awards under the 2014 Plan may include, but are not limited to, stock options and restricted stock grants. Stock option grants generally vest in equal annual installments over four years and terminate ten years from the date of grant. Restricted stock award vesting is determined on an individual grant basis. Awards of restricted stock under the 2014 Plan will be counted against the available share limit as two and a half shares for every one share actually issued in connection with the award. The Company’s policy is to issue shares from its authorized shares upon the exercise of stock options.
The following table summarizes the stock option activity for the three months ended August 27, 2016 (number of shares under option and aggregate intrinsic value in thousands):
﻿
﻿
﻿
﻿
﻿
﻿
Number of Shares Under Option
Weighted Average Exercise Price
Weighted Average Remaining Contractual Life (in years)
Aggregate Intrinsic Value
﻿ Outstanding at May 28, 2016 7,347
$ 16.08
5.41
$ 10,109
﻿ Exercised (123)
$ 12.09
﻿ Forfeited (40)
$ 17.32
﻿ Expired (64)
$ 22.25
﻿ Outstanding at August 27, 2016 7,120
$ 16.73
5.16
$ 8,272
﻿ Exercisable at August 27, 2016 5,148
$ 17.71
3.94
$ 5,770
﻿ Vested and expected to vest at August 27, 2016 6,970
$ 16.77
5.09
$ 8,180
﻿
The aggregate intrinsic value in the table above represents the total pretax intrinsic value, which is the difference between the Company’s closing stock price on the last trading day of the first quarter of fiscal 2017 and the exercise price multiplied by the number of shares that would have been received by the option holders if they had exercised their “in the money” options on August 27, 2016. This amount will change based on changes in the fair market value of the Company’s common stock. The aggregate intrinsic value of stock options exercised for the three months ended August 27, 2016 and August 2 9 , 2015 was $369,000 and $421,000 , respectively.
Stock-Based Compensation Expense
As of August 27, 2016, there was $6.7 million of total unrecognized compensation cost related to non-vested employee stock options granted. That cost is expected to be recognized over a weighted-average period of 29 months. Stock-ba sed compensation expense included in selling, general and administrative expenses for the three months ended August 27, 2016 and August 29, 2015 was $ 1.3 million and $2.2 million , respectively; this consisted of stock-based compensation expense related to employee stock options, employee stock purchases made via the Company’s ESPP and restricted stock awards. Also included in the stock-based compensation expense for the three months ended August 29, 2015 was approximately $900,000 related to the accelerated vesting of options previously granted to by Donald Murray in connection with his transition from Executive Chairman to Chairman. There were no capitalized share-based compensation costs during the three months ended August 27, 2016 and August 29, 2015 .
The Company granted no shares of restricted stock during either the three months ended August 27, 2016 or August 29, 2015 . Stock-based compensation expense for existing restricted stock awards for the three months ended August 27, 2016 and August 29, 2015 was $155,000 and $124,000 , respectively. There were 105,639 unvested restricted shares, with approximately $1.2 million of remaining unrecognized compensation cost, as of August 27, 2016 .
The Company recognizes compensation expense for only the portion of stock options and restricted stock that is expected to vest, rather than recording forfeitures when they occur. If the actual number of forfeitures differs from that estimated by management, additional adjustments to compensation expense may be required in future periods.
The Company reflects, in its Consolidated Statements of Cash Flows, the tax impact resulting from tax deductions in excess of expense recognized in its Consolidated Statements of Operations as a financing cash flow, which will impact the Company’s future reported cash flows from operating activities. Gross excess tax benefits totaled $5,000 and $29,000 for the three months ended August 27, 2016 and August 29, 2015, respectively.
Employee Stock Purchase Plan
The Company’s ESPP allows qualified employees (as defined in the ESPP) to purchase designated shares of the Company’s common stock at a price equal to 85 % of the lesser of the fair market value of common stock at the beginning or end of each semi-annual stock purchase period. The ESPP’s term expires October 16, 2024. A total of 5,900,000 shares of common stock may be issued under the ESPP. T here were 1,103,000 shares of common stock available for issuance under the ESPP as of August 27, 2016. The Company issued 174,000 and 325,000 shares of common stock pursuant to the ESPP for the three m onths ended August 27, 2016 and the year ended May 28 , 201 6 , respectively. </t>
  </si>
  <si>
    <t>Segment Information And Enterprise Reporting</t>
  </si>
  <si>
    <t>Segment Information And Enterprise Reporting [Abstract]</t>
  </si>
  <si>
    <t xml:space="preserve">﻿
8. Segment Information and Enterprise Reporting
The Company discloses information regarding operations outside of the U.S. The Company operates as one segment. The accounting policies for the domestic and international operations are the same as those described in Note 2 -- Summary of Significant Accounting Policies in the Notes to Consolidated Financial Statements included in the Company’s 2016 Annual Report on Form 10-K for the fiscal year ended May 28, 2016. Summarized information regarding the Company’s domestic and international operations is shown in the following table (amounts in thousands):
﻿
﻿
﻿
Revenue for the
﻿
Three Months Ended
Long-Lived Assets (1) as of
﻿
August 27,
August 29,
August 27,
May 28,
﻿
2016
2015
2016
2016
﻿ United States
$ 115,640
$ 121,103
$ 172,461
$ 172,155
﻿ The Netherlands
3,930
3,559
17,856
17,728
﻿ Other
23,819
23,678
2,473
2,574
﻿ Total
$ 143,389
$ 148,340
$ 192,790
$ 192,457
(1) Long-lived assets are comprised of goodwill and property and equipment. </t>
  </si>
  <si>
    <t>Legal Proceedings</t>
  </si>
  <si>
    <t>Commitments And Contingencies [Abstract]</t>
  </si>
  <si>
    <t xml:space="preserve">9. Legal Proceedings
The Company is involved in certain legal matters arising in the ordinary course of business. In the opinion of management, all such matters, if disposed of unfavorably, would not have a material adverse effect on the Company’s financial position, cash flows or results of operations.
﻿ </t>
  </si>
  <si>
    <t>Subsequent Event</t>
  </si>
  <si>
    <t>Subsequent Event [Abstract]</t>
  </si>
  <si>
    <t xml:space="preserve">10. Subsequent Event
On October 5, 2016, the Company announced president and Chief Executive Officer (“CEO”) Anthony Cherbak’s resignation effective Friday, October 7, 2016 due to health considerations. Kate W. Duchene, the Company’s Chief Legal Officer, Executive Vice President, Human Resources and Secretary, will serve as interim CEO while the Company’s Board of Directors oversees a search for a permanent CEO.
﻿ </t>
  </si>
  <si>
    <t>Recent Accounting Pronouncements</t>
  </si>
  <si>
    <t>Recent Accounting Pronouncements [Abstract]</t>
  </si>
  <si>
    <t xml:space="preserve">11. Recent Accounting Pronouncements
﻿
Accounting Pronouncements Adopted During Current Fiscal Year
﻿
Income Taxes (Topic 740): Balance Sheet Classification of Deferred Taxes. In November 2015, the Financial Accounting Standards Board (“FASB”) issued ASU No. 2015-17. The standard requires that deferred tax assets and liabilities be classified as noncurrent on the balance sheet rather than being separated into current and noncurrent portions. ASU 2015-17 is effective for fiscal years, and interim periods within those years, beginning after December 15, 2016. As permitted, the Company early adopted ASU 2015-17 during the first quarter of fiscal year 2017 on a retrospective basis. Accordingly, current deferred taxes have been reclassified as noncurrent on the May 28, 2016 Consolidated Balance Sheet . T his reclassification decreased current deferred tax assets by $8.4 million and increased noncurrent deferred tax assets by $8.4 million . The Company also netted noncurrent deferred tax liabilities of $5.0 million against noncurrent deferred tax assets.
﻿
Business Combinations (Topic 805): Simplifying the Accounting for Measurement-Period Adjustments. In September 2015, the FASB issued ASU 2015-16. This ASU eliminates the requirement to retrospectively account for changes to provisional amounts initially recorded in a business combination. ASU 2015-16 requires that an acquirer recognize adjustments to provisional amounts that are identified during the measurement period in the reporting period in which the adjustments are determined, including the effect of the change in provisional amount as if the accounting had been completed at the acquisition date. The Company has adopted this guidance as of the beginning of fiscal 2017 and will consider it during future business combinations.
﻿
Presentation of Financial Statements-Going Concern (Subtopic 205-40): Disclosure of Uncertainties about an Entity’s Ability to Continue as a Going Concern. In August 2014, the FASB issued ASU 2014-15. This ASU provides new guidance regarding management’s responsibility in evaluating whether there is substantial doubt about a company’s ability to continue as a going concern and to provide related footnote disclosures. The Company has adopted this guidance as of the beginning of fiscal 2017.
﻿
Compensation-Stock Compensation (Topic 718): Accounting for Share-Based Payments When the Terms of an Award Provide That a Performance Target Could Be Achieved after the Requisite Service Period. In June 2014, the FASB issued ASU 2014-12. This ASU provides new guidance requiring that a performance target that affects vesting and could be achieved after the requisite service period be treated as a performance condition. The Company adopted this guidance as of the beginning of fiscal 2017. The Company does not currently have any performance based awards and thus the adoption has not had a material impact on its consolidated financial statements.
Accounting Pronouncements Pending Adoption
Compensation-Stock Compensation (Topic 718): Improvements to Employee Share-Based Payment Accounting. In March 2016, the FASB issued ASU 2016-09. The new standard modifies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The new standard is effective for fiscal years beginning after December 15, 2017 (for the Company, fiscal 2019), and interim periods within annual periods beginning December 15, 2018; early adoption is permitted. The Company is currently evaluating the impact the adoption of this new standard will have on our consolidated financial statements.
Leases (Topic 842): Leases. In February 2016, the FASB issued ASU 2016-02, which amends the existing guidance to require lessees to recognize operating lease obligations on their balance sheets by recording the rights and obligations created by those leases. The requirements are effective for financial statements for annual periods and interim periods within those annual periods beginning after December 15, 2018 (for the Company, fiscal 2020), and early adoption is permitted. The Company is currently evaluating the impact that ASU 2016-02 will have on our consolidated financial statements and believe that it will have a significant impact on our reported balance sheet assets and liabilities. Under current accounting guidelines, the Company’s office leases are operating lease arrangements, in which rental payments are treated as operating expenses and there is no recognition of the arrangement on the balance sheet as an asset with related obligation to the lessor.
Revenue from Contracts with Customers (Topic 606) : In May 2014, the FASB issued ASU 2014-09, a comprehensive new revenue recognition standard that will supersede most existing revenue recognition guidance and is intended to improve and converge revenue recognition and related financial reporting requirements.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provides a number of steps to apply to achieve that core principle and requires additional disclosures. In August 2015, the FASB issued ASU 2015-14, which delays the required implementation date for the Company until fiscal 2019, although the Company has the option to adopt this guidance beginning in fiscal 2018. The standard allows for either “full retrospective” adoption, meaning the standard is applied to all periods presented, or “cumulative effect” adoption, meaning the standard is applied only to the most current period presented in the financial statements. In addition, in March 2016, the FASB issued ASU No. 2016-12, Narrow-Scope Improvements and Practical Expedients (Topic 606), which provides clarifying guidance in certain areas and adds some practical expedients. The effective date for this ASU is the same as the effective date for ASU No. 2014-09. The Company is currently evaluating the impact, if any, that these ASUs will have on our consolidated financial statements.
﻿
Other recent accounting pronouncements issued by the FASB (including its Emerging Issues Task Force), the American Institute of Certified Public Accountants and the SEC did not, or are not expected to, have a material effect on the Company’s results of operations, financial position or cash flows. </t>
  </si>
  <si>
    <t>Summary Of Significant Accounting Policies (Policy)</t>
  </si>
  <si>
    <t>Interim Financial Information</t>
  </si>
  <si>
    <t xml:space="preserve">Interim Financial Information
The financial information as of and for the three months ended August 27, 2016 and August 29, 2015 is unaudited but includes all adjustments (consisting only of normal recurring adjustments) that the Company considers necessary for a fair presentation of its financial position at such dates and the operating results and cash flows for those periods. The fiscal 2016 year-end balance sheet data was derived from audited financial statements, and certain information and note disclosures normally included in annual financial statements prepared in accordance with generally accepted accounting principles in the U . S . (“GAAP”) have been condensed or omitted pursuant to Securities and Exchange Commission (“SEC”) rules or regulations; however, the Company believes the disclosures made are adequate to make the information presented not misleading.
The results of operations for the interim periods presented are not necessarily indicative of the results of operations to be expected for the fiscal year. These condensed interim financial statements should be read in conjunction with the audited financial statements for the year ended May 28, 2016, which are included in the Company’s Annual Report on Form 10-K for the year then ended (File No. 0-32113). </t>
  </si>
  <si>
    <t>Cash, Cash Equivalents And Short-Term Investments</t>
  </si>
  <si>
    <t xml:space="preserve">Cash, Cash Equivalents and Short-Term Investments
The Company considers cash on hand, deposits in banks, and short-term investments purchased with an original maturity date of three months or less to be cash and cash equivalents. The carrying amounts reflected in the consolidated balance sheets for cash, cash equivalents and short-term investments approximate their fair values due to the short maturities of these instruments. </t>
  </si>
  <si>
    <t>Client Reimbursements Of "Out-Of-Pocket" Expenses</t>
  </si>
  <si>
    <t xml:space="preserve">Client Reimbursements of “Out-of-Pocket” Expenses
The Company recognizes all reimbursements received from clients for “out-of-pocket” expenses as revenue and all such expenses as direct cost of services. Reimbursements received from clients were $2.4 million and $2.9 million for the three months ended August 27, 2016 and August 29, 2015, respectively. </t>
  </si>
  <si>
    <t>Foreign Currency Translation</t>
  </si>
  <si>
    <t xml:space="preserve">Foreign Currency Translation
The financial statements of subsidiaries outside the U.S. are measured using the local currency as the functional currency. Assets and liabilities of these subsidiaries are translated at the exchange rates effective at the end of the period, income and expense items are translated at average exchange rates prevailing during the period and the related translation adjustments are recorded as a component of accumulated other comprehensive income or loss within the Consolidated Balance Sheets. Gains and losses from foreign currency transactions are included in the Consolidated Statements of Operations. </t>
  </si>
  <si>
    <t>Net Income Per Share Information</t>
  </si>
  <si>
    <t xml:space="preserve">Net Income Per Share Information
The Company presents both basic and diluted earnings per common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assumed proceed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Common equivalent shares are excluded from the computation in periods in which they have an anti-dilutive effect. Stock options for which the exercise price exceeds the average market price per common share over the period are anti-dilutive and are excluded from the calculation.
The following table summarizes the calculation of net income per common share for the periods indicated (amounts in thousands, except per share amounts):
﻿
﻿
﻿
Three Months Ended
﻿
August 27,
August 29,
﻿
2016
2015
﻿ Net income
$ 5,638
$ 7,133
﻿ Basic:
﻿ Weighted average shares
36,269
37,295
﻿ Diluted:
﻿ Weighted average shares
36,269
37,295
﻿ Potentially dilutive shares
548
552
﻿ Total dilutive shares
36,817
37,847
﻿ Net income per common share:
﻿ Basic
$ 0.16
$ 0.19
﻿ Dilutive
$ 0.15
$ 0.19
﻿ Anti-dilutive shares not included above
4,581
3,979
﻿ </t>
  </si>
  <si>
    <t>Stock-Based Compensation</t>
  </si>
  <si>
    <t xml:space="preserve">Stock-Based Compensation
The Company recognizes compensation expense for all share-based awards made to employees and directors, including employee stock options, restricted stock grants and employee stock purchases made via the Company’s Employee Stock Purchase Plan (the “ESPP”), based on estimated fair value at the date of grant.
The Company estimates the fair value of share-based awards on the date of grant using an option-pricing model. The value of the portion of the award that is ultimately expected to vest is recognized as an expense over the requisite service periods. Stock option awards vest over four years and restricted stock award vesting is determined on an individual grant basis under the Company’s 2014 Performance Incentive Plan (“2014 Plan”). The Company determines the estimated value of stock option awards using the Black-Scholes valuation model. The Company recognizes stock-based compensation expense on a straight-line basis over the service period for options and restricted stock that are expected to vest and records adjustments to compensation expense at the end of the service period if actual forfeitures differ from original estimates.
See Note 7 — Stock-Based Compensation Plans for further information on the 2014 Plan and stock-based compensation.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t>
  </si>
  <si>
    <t>Summary Of Significant Accounting Policies (Tables)</t>
  </si>
  <si>
    <t>Calculation Of Net Income Per Share</t>
  </si>
  <si>
    <t xml:space="preserve">﻿
﻿
﻿
Three Months Ended
﻿
August 27,
August 29,
﻿
2016
2015
﻿ Net income
$ 5,638
$ 7,133
﻿ Basic:
﻿ Weighted average shares
36,269
37,295
﻿ Diluted:
﻿ Weighted average shares
36,269
37,295
﻿ Potentially dilutive shares
548
552
﻿ Total dilutive shares
36,817
37,847
﻿ Net income per common share:
﻿ Basic
$ 0.16
$ 0.19
﻿ Dilutive
$ 0.15
$ 0.19
﻿ Anti-dilutive shares not included above
4,581
3,979
﻿ </t>
  </si>
  <si>
    <t>Intangible Assets And Goodwill (Tables)</t>
  </si>
  <si>
    <t>Summary Of Activity In Goodwill Balance</t>
  </si>
  <si>
    <t xml:space="preserve">﻿
﻿
﻿
For the Three Months Ended
﻿
August 27,
August 29,
﻿
2016
2015
﻿ Goodwill, beginning of year
$ 171,183
$ 170,878
﻿ Impact of foreign currency exchange rate changes
76
439
﻿ Goodwill, end of period
$ 171,259
$ 171,317
﻿ </t>
  </si>
  <si>
    <t>Supplemental Disclosure Of Cash Flow Information (Tables)</t>
  </si>
  <si>
    <t>Schedule Of Additional Information Regarding Cash Flows</t>
  </si>
  <si>
    <t xml:space="preserve">﻿
﻿
﻿
For the Three Months Ended
﻿
August 27,
August 29,
﻿
2016
2015
﻿
﻿ Income taxes paid
$ 3,441
$ 2,528
﻿ Non-cash investing and financing activities:
﻿ Dividends declared, not paid
$ 3,977
$ 3,715
﻿ Capitalized leasehold improvements paid directly by landlord
$ 1
$ 300
﻿
﻿ </t>
  </si>
  <si>
    <t>Stock-Based Compensation Plans (Tables)</t>
  </si>
  <si>
    <t>Schedule Of Stock Option Activity</t>
  </si>
  <si>
    <t xml:space="preserve">﻿
﻿
﻿
Number of Shares Under Option
Weighted Average Exercise Price
Weighted Average Remaining Contractual Life (in years)
Aggregate Intrinsic Value
﻿ Outstanding at May 28, 2016 7,347
$ 16.08
5.41
$ 10,109
﻿ Exercised (123)
$ 12.09
﻿ Forfeited (40)
$ 17.32
﻿ Expired (64)
$ 22.25
﻿ Outstanding at August 27, 2016 7,120
$ 16.73
5.16
$ 8,272
﻿ Exercisable at August 27, 2016 5,148
$ 17.71
3.94
$ 5,770
﻿ Vested and expected to vest at August 27, 2016 6,970
$ 16.77
5.09
$ 8,180
﻿ </t>
  </si>
  <si>
    <t>Segment Information And Enterprise Reporting (Tables)</t>
  </si>
  <si>
    <t>Schedule Of Revenue From External Customers And Long-Lived Assets, By Geographical Areas</t>
  </si>
  <si>
    <t xml:space="preserve">﻿
﻿
﻿
﻿
Revenue for the
﻿
Three Months Ended
Long-Lived Assets (1) as of
﻿
August 27,
August 29,
August 27,
May 28,
﻿
2016
2015
2016
2016
﻿ United States
$ 115,640
$ 121,103
$ 172,461
$ 172,155
﻿ The Netherlands
3,930
3,559
17,856
17,728
﻿ Other
23,819
23,678
2,473
2,574
﻿ Total
$ 143,389
$ 148,340
$ 192,790
$ 192,457
(1) Long-lived assets are comprised of goodwill </t>
  </si>
  <si>
    <t>Summary Of Significant Accounting Policies (Narrative) (Details) - USD ($) $ in Millions</t>
  </si>
  <si>
    <t>Summary Of Significant Accounting Policies [Line Items]</t>
  </si>
  <si>
    <t>Reimbursements received from clients for "out-of-pocket" expenses</t>
  </si>
  <si>
    <t>Stock options vesting period</t>
  </si>
  <si>
    <t>4 years</t>
  </si>
  <si>
    <t>Stock Incentive Plan 2014 [Member]</t>
  </si>
  <si>
    <t>Summary Of Significant Accounting Policies (Calculation Of Net Income Per Share) (Details) - USD ($) $ / shares in Units, shares in Thousands, $ in Thousands</t>
  </si>
  <si>
    <t>Basic:</t>
  </si>
  <si>
    <t>Weighted average shares</t>
  </si>
  <si>
    <t>Diluted:</t>
  </si>
  <si>
    <t>Potentially dilutive shares</t>
  </si>
  <si>
    <t>Total dilutive shares</t>
  </si>
  <si>
    <t>Anti-dilutive shares not included above</t>
  </si>
  <si>
    <t>Intangible Assets And Goodwill (Narrative) (Details) - USD ($)</t>
  </si>
  <si>
    <t>Intangible assets, net</t>
  </si>
  <si>
    <t>Amortization expense</t>
  </si>
  <si>
    <t>Intangible Assets And Goodwill (Summary Of Activity In Goodwill Balance) (Details) - USD ($) $ in Thousands</t>
  </si>
  <si>
    <t>Goodwill, beginning of year</t>
  </si>
  <si>
    <t>Impact of foreign currency exchange rate changes</t>
  </si>
  <si>
    <t>Goodwill, end of period</t>
  </si>
  <si>
    <t>Income Taxes (Details) - USD ($)</t>
  </si>
  <si>
    <t>Effective tax rate</t>
  </si>
  <si>
    <t>45.00%</t>
  </si>
  <si>
    <t>44.00%</t>
  </si>
  <si>
    <t>Tax benefit related to stock-based compensation</t>
  </si>
  <si>
    <t>Stockholders' Equity (Details) $ / shares in Units, $ in Thousands</t>
  </si>
  <si>
    <t>Aug. 27, 2016USD ($)$ / sharesshares</t>
  </si>
  <si>
    <t>Stockholders' Equity Disclosure [Line Items]</t>
  </si>
  <si>
    <t>Cost of shares repurchased</t>
  </si>
  <si>
    <t>Stock Repurchase Program 2015 [Member]</t>
  </si>
  <si>
    <t>Amount authorized under a stock repurchase program</t>
  </si>
  <si>
    <t>Purchase of common stock (in shares) | shares</t>
  </si>
  <si>
    <t>Common stock shares repurchased, average price per share | $ / shares</t>
  </si>
  <si>
    <t>Stock repurchase plan, remaining amount</t>
  </si>
  <si>
    <t>Supplemental Disclosure Of Cash Flow Information (Schedule Of Additional Information Regarding Cash Flows) (Details) - USD ($) $ in Thousands</t>
  </si>
  <si>
    <t>Income taxes paid</t>
  </si>
  <si>
    <t>Dividends declared, not paid</t>
  </si>
  <si>
    <t>Capitalized leasehold improvements paid directly by landlord</t>
  </si>
  <si>
    <t>Stock-Based Compensation Plans (Narrative) (Details) - USD ($)</t>
  </si>
  <si>
    <t>12 Months Ended</t>
  </si>
  <si>
    <t>Share-based Compensation Arrangement by Share-based Payment Award [Line Items]</t>
  </si>
  <si>
    <t>Shares available for grant</t>
  </si>
  <si>
    <t>Stock options exercise, intrinsic value</t>
  </si>
  <si>
    <t>Unrecognized compensation cost related to stock-based compensation</t>
  </si>
  <si>
    <t>Weighted-average period of cost to be recognized</t>
  </si>
  <si>
    <t>29 months</t>
  </si>
  <si>
    <t>Capitalized share based compensation costs</t>
  </si>
  <si>
    <t>Share based compensation expense for restricted shares</t>
  </si>
  <si>
    <t>Restricted stock, shares granted</t>
  </si>
  <si>
    <t>Unvested restricted shares</t>
  </si>
  <si>
    <t>Total unrecognized compensation cost</t>
  </si>
  <si>
    <t>Gross excess tax benefits</t>
  </si>
  <si>
    <t>Chairman [Member]</t>
  </si>
  <si>
    <t>Shares of common stock made available for awards</t>
  </si>
  <si>
    <t>Stock options termination period</t>
  </si>
  <si>
    <t>10 years</t>
  </si>
  <si>
    <t>Stock split conversion ratio</t>
  </si>
  <si>
    <t>Employee Stock Purchase Plan [Member]</t>
  </si>
  <si>
    <t>Percentage of exercise price per share out of fair market value</t>
  </si>
  <si>
    <t>85.00%</t>
  </si>
  <si>
    <t>Common stock issued</t>
  </si>
  <si>
    <t>Stock-Based Compensation Plans (Schedule Of Stock Option Activity) (Details) - USD ($) $ / shares in Units, shares in Thousands, $ in Thousands</t>
  </si>
  <si>
    <t>Options outstanding, Beginning balance, Number of Shares Under Option</t>
  </si>
  <si>
    <t>Exercised, Number of Shares Under Option</t>
  </si>
  <si>
    <t>Forfeited, Number of Shares Under Option</t>
  </si>
  <si>
    <t>Expired, Number of Shares Under Option</t>
  </si>
  <si>
    <t>Options outstanding, Ending balance, Number of Shares Under Option</t>
  </si>
  <si>
    <t>Exercisable at August 27, 2016, Number of Shares Under Option</t>
  </si>
  <si>
    <t>Vested and expected to vest at August 27, 2016, Number of Shares Under Option</t>
  </si>
  <si>
    <t>Options outstanding, Beginning balance, Weighted Average Exercise Price (per share)</t>
  </si>
  <si>
    <t>Exercised, Weighted Average Exercise Price (per share)</t>
  </si>
  <si>
    <t>Forfeited, Weighted Average Exercise Price (per share)</t>
  </si>
  <si>
    <t>Expired, Weighted Average Exercise Price (per share)</t>
  </si>
  <si>
    <t>Options outstanding, Ending balance, Weighted Average Exercise Price (per share)</t>
  </si>
  <si>
    <t>Exercisable at August 27, 2016, Weighted Average Exercise Price (per share)</t>
  </si>
  <si>
    <t>Vested and expected to vest at August 27, 2016, Weighted Average Exercise Price (per share)</t>
  </si>
  <si>
    <t>Options outstanding, Weighted Average Remaining Contractual Life (in years)</t>
  </si>
  <si>
    <t>5 years 1 month 28 days</t>
  </si>
  <si>
    <t>5 years 4 months 28 days</t>
  </si>
  <si>
    <t>Exercisable at August 27, 2016, Weighted Average Remaining Contractual Life (in years)</t>
  </si>
  <si>
    <t>3 years 11 months 9 days</t>
  </si>
  <si>
    <t>Vested and expected to vest at August 27, 2016, Weighted Average Remaining Contractual Life (in years)</t>
  </si>
  <si>
    <t>5 years 1 month 2 days</t>
  </si>
  <si>
    <t>Options outstanding at August 27, 2016, Aggregate Intrinsic Value</t>
  </si>
  <si>
    <t>Exercisable at August 27, 2016, Aggregate Intrinsic Value</t>
  </si>
  <si>
    <t>Vested and expected to vest at August 27, 2016, Aggregate Intrinsic Value</t>
  </si>
  <si>
    <t>Segment Information And Enterprise Reporting (Narrative) (Details)</t>
  </si>
  <si>
    <t>Aug. 27, 2016segment</t>
  </si>
  <si>
    <t>Number of operating segments</t>
  </si>
  <si>
    <t>Segment Information And Enterprise Reporting (Schedule Of Revenue From External Customers And Long-Lived Assets, By Geographical Areas) (Details) - USD ($) $ in Thousands</t>
  </si>
  <si>
    <t>Revenues from External Customers and Long-Lived Assets [Line Items]</t>
  </si>
  <si>
    <t>Long-Lived Assets</t>
  </si>
  <si>
    <t>[1]</t>
  </si>
  <si>
    <t>United States [Member]</t>
  </si>
  <si>
    <t>The Netherlands [Member]</t>
  </si>
  <si>
    <t>Other [Member]</t>
  </si>
  <si>
    <t>Long-lived assets are comprised of goodwill and property and equipment.</t>
  </si>
  <si>
    <t>Recent Accounting Pronouncementw (Details) - USD ($) $ in Thousands</t>
  </si>
  <si>
    <t>Deferred income tax assets, noncurrent</t>
  </si>
  <si>
    <t>Accounting Standards Update 2015-17 [Member]</t>
  </si>
  <si>
    <t>Deferred income tax liabilities, noncurrent</t>
  </si>
  <si>
    <t>Accounting Standards Update 2015-17 [Member] | Scenario, Adjustment [Member]</t>
  </si>
  <si>
    <t>Deferred income tax assets, curr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4" t="s">
        <v>17</v>
      </c>
    </row>
    <row r="11" spans="1:3">
      <c r="A11" s="4" t="s">
        <v>18</v>
      </c>
      <c r="B11" s="6" t="n">
        <v>1084765</v>
      </c>
    </row>
    <row r="12" spans="1:3">
      <c r="A12" s="4" t="s">
        <v>19</v>
      </c>
      <c r="B12" s="4" t="s">
        <v>20</v>
      </c>
    </row>
    <row r="13" spans="1:3">
      <c r="A13" s="4" t="s">
        <v>21</v>
      </c>
      <c r="B13" s="4" t="s">
        <v>22</v>
      </c>
    </row>
    <row r="14" spans="1:3">
      <c r="A14" s="4" t="s">
        <v>23</v>
      </c>
      <c r="C14" s="6" t="n">
        <v>36168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92937</v>
      </c>
      <c r="C3" s="7" t="n">
        <v>91089</v>
      </c>
    </row>
    <row r="4" spans="1:3">
      <c r="A4" s="4" t="s">
        <v>28</v>
      </c>
      <c r="B4" s="6" t="n">
        <v>9984</v>
      </c>
      <c r="C4" s="6" t="n">
        <v>24957</v>
      </c>
    </row>
    <row r="5" spans="1:3">
      <c r="A5" s="4" t="s">
        <v>29</v>
      </c>
      <c r="B5" s="6" t="n">
        <v>96236</v>
      </c>
      <c r="C5" s="6" t="n">
        <v>97807</v>
      </c>
    </row>
    <row r="6" spans="1:3">
      <c r="A6" s="4" t="s">
        <v>30</v>
      </c>
      <c r="B6" s="6" t="n">
        <v>4710</v>
      </c>
      <c r="C6" s="6" t="n">
        <v>4735</v>
      </c>
    </row>
    <row r="7" spans="1:3">
      <c r="A7" s="4" t="s">
        <v>31</v>
      </c>
      <c r="B7" s="6" t="n">
        <v>203867</v>
      </c>
      <c r="C7" s="6" t="n">
        <v>218588</v>
      </c>
    </row>
    <row r="8" spans="1:3">
      <c r="A8" s="4" t="s">
        <v>32</v>
      </c>
      <c r="B8" s="6" t="n">
        <v>171259</v>
      </c>
      <c r="C8" s="6" t="n">
        <v>171183</v>
      </c>
    </row>
    <row r="9" spans="1:3">
      <c r="A9" s="4" t="s">
        <v>33</v>
      </c>
      <c r="B9" s="6" t="n">
        <v>21531</v>
      </c>
      <c r="C9" s="6" t="n">
        <v>21274</v>
      </c>
    </row>
    <row r="10" spans="1:3">
      <c r="A10" s="4" t="s">
        <v>34</v>
      </c>
      <c r="B10" s="6" t="n">
        <v>4298</v>
      </c>
      <c r="C10" s="6" t="n">
        <v>4237</v>
      </c>
    </row>
    <row r="11" spans="1:3">
      <c r="A11" s="4" t="s">
        <v>35</v>
      </c>
      <c r="B11" s="6" t="n">
        <v>1880</v>
      </c>
      <c r="C11" s="6" t="n">
        <v>1973</v>
      </c>
    </row>
    <row r="12" spans="1:3">
      <c r="A12" s="4" t="s">
        <v>36</v>
      </c>
      <c r="B12" s="6" t="n">
        <v>402835</v>
      </c>
      <c r="C12" s="6" t="n">
        <v>417255</v>
      </c>
    </row>
    <row r="13" spans="1:3">
      <c r="A13" s="3" t="s">
        <v>37</v>
      </c>
    </row>
    <row r="14" spans="1:3">
      <c r="A14" s="4" t="s">
        <v>38</v>
      </c>
      <c r="B14" s="6" t="n">
        <v>13510</v>
      </c>
      <c r="C14" s="6" t="n">
        <v>13606</v>
      </c>
    </row>
    <row r="15" spans="1:3">
      <c r="A15" s="4" t="s">
        <v>39</v>
      </c>
      <c r="B15" s="6" t="n">
        <v>31937</v>
      </c>
      <c r="C15" s="6" t="n">
        <v>50155</v>
      </c>
    </row>
    <row r="16" spans="1:3">
      <c r="A16" s="4" t="s">
        <v>40</v>
      </c>
      <c r="B16" s="6" t="n">
        <v>9444</v>
      </c>
      <c r="C16" s="6" t="n">
        <v>7123</v>
      </c>
    </row>
    <row r="17" spans="1:3">
      <c r="A17" s="4" t="s">
        <v>41</v>
      </c>
      <c r="B17" s="6" t="n">
        <v>54891</v>
      </c>
      <c r="C17" s="6" t="n">
        <v>70884</v>
      </c>
    </row>
    <row r="18" spans="1:3">
      <c r="A18" s="4" t="s">
        <v>42</v>
      </c>
      <c r="B18" s="6" t="n">
        <v>3925</v>
      </c>
      <c r="C18" s="6" t="n">
        <v>3722</v>
      </c>
    </row>
    <row r="19" spans="1:3">
      <c r="A19" s="4" t="s">
        <v>43</v>
      </c>
      <c r="B19" s="6" t="n">
        <v>58816</v>
      </c>
      <c r="C19" s="6" t="n">
        <v>74606</v>
      </c>
    </row>
    <row r="20" spans="1:3">
      <c r="A20" s="4" t="s">
        <v>44</v>
      </c>
      <c r="B20" s="4" t="s">
        <v>45</v>
      </c>
      <c r="C20" s="4" t="s">
        <v>45</v>
      </c>
    </row>
    <row r="21" spans="1:3">
      <c r="A21" s="3" t="s">
        <v>46</v>
      </c>
    </row>
    <row r="22" spans="1:3">
      <c r="A22" s="4" t="s">
        <v>47</v>
      </c>
      <c r="B22" s="4" t="s">
        <v>45</v>
      </c>
      <c r="C22" s="4" t="s">
        <v>45</v>
      </c>
    </row>
    <row r="23" spans="1:3">
      <c r="A23" s="4" t="s">
        <v>48</v>
      </c>
      <c r="B23" s="6" t="n">
        <v>585</v>
      </c>
      <c r="C23" s="6" t="n">
        <v>582</v>
      </c>
    </row>
    <row r="24" spans="1:3">
      <c r="A24" s="4" t="s">
        <v>49</v>
      </c>
      <c r="B24" s="6" t="n">
        <v>393480</v>
      </c>
      <c r="C24" s="6" t="n">
        <v>388763</v>
      </c>
    </row>
    <row r="25" spans="1:3">
      <c r="A25" s="4" t="s">
        <v>50</v>
      </c>
      <c r="B25" s="6" t="n">
        <v>-10151</v>
      </c>
      <c r="C25" s="6" t="n">
        <v>-10794</v>
      </c>
    </row>
    <row r="26" spans="1:3">
      <c r="A26" s="4" t="s">
        <v>51</v>
      </c>
      <c r="B26" s="6" t="n">
        <v>329615</v>
      </c>
      <c r="C26" s="6" t="n">
        <v>327954</v>
      </c>
    </row>
    <row r="27" spans="1:3">
      <c r="A27" s="4" t="s">
        <v>52</v>
      </c>
      <c r="B27" s="6" t="n">
        <v>-369510</v>
      </c>
      <c r="C27" s="6" t="n">
        <v>-363856</v>
      </c>
    </row>
    <row r="28" spans="1:3">
      <c r="A28" s="4" t="s">
        <v>53</v>
      </c>
      <c r="B28" s="6" t="n">
        <v>344019</v>
      </c>
      <c r="C28" s="6" t="n">
        <v>342649</v>
      </c>
    </row>
    <row r="29" spans="1:3">
      <c r="A29" s="4" t="s">
        <v>54</v>
      </c>
      <c r="B29" s="7" t="n">
        <v>402835</v>
      </c>
      <c r="C29" s="7" t="n">
        <v>4172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74</v>
      </c>
      <c r="B1" s="2" t="s">
        <v>1</v>
      </c>
    </row>
    <row r="2" spans="1:2">
      <c r="B2" s="2" t="s">
        <v>2</v>
      </c>
    </row>
    <row r="3" spans="1:2">
      <c r="A3" s="3" t="s">
        <v>145</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9</v>
      </c>
      <c r="B1" s="2" t="s">
        <v>1</v>
      </c>
    </row>
    <row r="2" spans="1:2">
      <c r="B2" s="2" t="s">
        <v>2</v>
      </c>
    </row>
    <row r="3" spans="1:2">
      <c r="A3" s="3" t="s">
        <v>145</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8</v>
      </c>
      <c r="B1" s="2" t="s">
        <v>1</v>
      </c>
    </row>
    <row r="2" spans="1:2">
      <c r="B2" s="2" t="s">
        <v>2</v>
      </c>
    </row>
    <row r="3" spans="1:2">
      <c r="A3" s="3" t="s">
        <v>160</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6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4</v>
      </c>
      <c r="B1" s="2" t="s">
        <v>1</v>
      </c>
    </row>
    <row r="2" spans="1:3">
      <c r="B2" s="2" t="s">
        <v>2</v>
      </c>
      <c r="C2" s="2" t="s">
        <v>68</v>
      </c>
    </row>
    <row r="3" spans="1:3">
      <c r="A3" s="3" t="s">
        <v>205</v>
      </c>
    </row>
    <row r="4" spans="1:3">
      <c r="A4" s="4" t="s">
        <v>206</v>
      </c>
      <c r="B4" s="9" t="n">
        <v>2.4</v>
      </c>
      <c r="C4" s="9" t="n">
        <v>2.9</v>
      </c>
    </row>
    <row r="5" spans="1:3">
      <c r="A5" s="4" t="s">
        <v>207</v>
      </c>
      <c r="B5" s="4" t="s">
        <v>208</v>
      </c>
    </row>
    <row r="6" spans="1:3">
      <c r="A6" s="4" t="s">
        <v>209</v>
      </c>
    </row>
    <row r="7" spans="1:3">
      <c r="A7" s="3" t="s">
        <v>205</v>
      </c>
    </row>
    <row r="8" spans="1:3">
      <c r="A8" s="4" t="s">
        <v>207</v>
      </c>
      <c r="B8" s="4" t="s">
        <v>20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0</v>
      </c>
      <c r="B1" s="2" t="s">
        <v>1</v>
      </c>
    </row>
    <row r="2" spans="1:3">
      <c r="B2" s="2" t="s">
        <v>2</v>
      </c>
      <c r="C2" s="2" t="s">
        <v>68</v>
      </c>
    </row>
    <row r="3" spans="1:3">
      <c r="A3" s="3" t="s">
        <v>145</v>
      </c>
    </row>
    <row r="4" spans="1:3">
      <c r="A4" s="4" t="s">
        <v>80</v>
      </c>
      <c r="B4" s="7" t="n">
        <v>5638</v>
      </c>
      <c r="C4" s="7" t="n">
        <v>7133</v>
      </c>
    </row>
    <row r="5" spans="1:3">
      <c r="A5" s="3" t="s">
        <v>211</v>
      </c>
    </row>
    <row r="6" spans="1:3">
      <c r="A6" s="4" t="s">
        <v>212</v>
      </c>
      <c r="B6" s="6" t="n">
        <v>36269</v>
      </c>
      <c r="C6" s="6" t="n">
        <v>37295</v>
      </c>
    </row>
    <row r="7" spans="1:3">
      <c r="A7" s="3" t="s">
        <v>213</v>
      </c>
    </row>
    <row r="8" spans="1:3">
      <c r="A8" s="4" t="s">
        <v>212</v>
      </c>
      <c r="B8" s="6" t="n">
        <v>36269</v>
      </c>
      <c r="C8" s="6" t="n">
        <v>37295</v>
      </c>
    </row>
    <row r="9" spans="1:3">
      <c r="A9" s="4" t="s">
        <v>214</v>
      </c>
      <c r="B9" s="6" t="n">
        <v>548</v>
      </c>
      <c r="C9" s="6" t="n">
        <v>552</v>
      </c>
    </row>
    <row r="10" spans="1:3">
      <c r="A10" s="4" t="s">
        <v>215</v>
      </c>
      <c r="B10" s="6" t="n">
        <v>36817</v>
      </c>
      <c r="C10" s="6" t="n">
        <v>37847</v>
      </c>
    </row>
    <row r="11" spans="1:3">
      <c r="A11" s="3" t="s">
        <v>81</v>
      </c>
    </row>
    <row r="12" spans="1:3">
      <c r="A12" s="4" t="s">
        <v>82</v>
      </c>
      <c r="B12" s="8" t="n">
        <v>0.16</v>
      </c>
      <c r="C12" s="8" t="n">
        <v>0.19</v>
      </c>
    </row>
    <row r="13" spans="1:3">
      <c r="A13" s="4" t="s">
        <v>83</v>
      </c>
      <c r="B13" s="8" t="n">
        <v>0.15</v>
      </c>
      <c r="C13" s="8" t="n">
        <v>0.19</v>
      </c>
    </row>
    <row r="14" spans="1:3">
      <c r="A14" s="4" t="s">
        <v>216</v>
      </c>
      <c r="B14" s="6" t="n">
        <v>4581</v>
      </c>
      <c r="C14" s="6" t="n">
        <v>39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3"/>
  </cols>
  <sheetData>
    <row r="1" spans="1:4">
      <c r="A1" s="1" t="s">
        <v>217</v>
      </c>
      <c r="B1" s="2" t="s">
        <v>1</v>
      </c>
    </row>
    <row r="2" spans="1:4">
      <c r="B2" s="2" t="s">
        <v>68</v>
      </c>
      <c r="C2" s="2" t="s">
        <v>2</v>
      </c>
      <c r="D2" s="2" t="s">
        <v>25</v>
      </c>
    </row>
    <row r="3" spans="1:4">
      <c r="A3" s="3" t="s">
        <v>148</v>
      </c>
    </row>
    <row r="4" spans="1:4">
      <c r="A4" s="4" t="s">
        <v>218</v>
      </c>
      <c r="C4" s="7" t="n">
        <v>0</v>
      </c>
      <c r="D4" s="7" t="n">
        <v>0</v>
      </c>
    </row>
    <row r="5" spans="1:4">
      <c r="A5" s="4" t="s">
        <v>219</v>
      </c>
      <c r="B5" s="7" t="n">
        <v>3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0</v>
      </c>
      <c r="B1" s="2" t="s">
        <v>1</v>
      </c>
    </row>
    <row r="2" spans="1:3">
      <c r="B2" s="2" t="s">
        <v>2</v>
      </c>
      <c r="C2" s="2" t="s">
        <v>68</v>
      </c>
    </row>
    <row r="3" spans="1:3">
      <c r="A3" s="3" t="s">
        <v>148</v>
      </c>
    </row>
    <row r="4" spans="1:3">
      <c r="A4" s="4" t="s">
        <v>221</v>
      </c>
      <c r="B4" s="7" t="n">
        <v>171183</v>
      </c>
      <c r="C4" s="7" t="n">
        <v>170878</v>
      </c>
    </row>
    <row r="5" spans="1:3">
      <c r="A5" s="4" t="s">
        <v>222</v>
      </c>
      <c r="B5" s="6" t="n">
        <v>76</v>
      </c>
      <c r="C5" s="6" t="n">
        <v>439</v>
      </c>
    </row>
    <row r="6" spans="1:3">
      <c r="A6" s="4" t="s">
        <v>223</v>
      </c>
      <c r="B6" s="7" t="n">
        <v>171259</v>
      </c>
      <c r="C6" s="7" t="n">
        <v>1713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3"/>
  </cols>
  <sheetData>
    <row r="1" spans="1:3">
      <c r="A1" s="1" t="s">
        <v>55</v>
      </c>
      <c r="B1" s="2" t="s">
        <v>2</v>
      </c>
      <c r="C1" s="2" t="s">
        <v>25</v>
      </c>
    </row>
    <row r="2" spans="1:3">
      <c r="A2" s="3" t="s">
        <v>56</v>
      </c>
    </row>
    <row r="3" spans="1:3">
      <c r="A3" s="4" t="s">
        <v>57</v>
      </c>
      <c r="B3" s="7" t="n">
        <v>2756</v>
      </c>
      <c r="C3" s="7" t="n">
        <v>2994</v>
      </c>
    </row>
    <row r="4" spans="1:3">
      <c r="A4" s="4" t="s">
        <v>58</v>
      </c>
      <c r="B4" s="8" t="n">
        <v>0.01</v>
      </c>
      <c r="C4" s="8" t="n">
        <v>0.01</v>
      </c>
    </row>
    <row r="5" spans="1:3">
      <c r="A5" s="4" t="s">
        <v>59</v>
      </c>
      <c r="B5" s="6" t="n">
        <v>5000000</v>
      </c>
      <c r="C5" s="6" t="n">
        <v>5000000</v>
      </c>
    </row>
    <row r="6" spans="1:3">
      <c r="A6" s="4" t="s">
        <v>60</v>
      </c>
      <c r="B6" s="6" t="n">
        <v>0</v>
      </c>
      <c r="C6" s="6" t="n">
        <v>0</v>
      </c>
    </row>
    <row r="7" spans="1:3">
      <c r="A7" s="4" t="s">
        <v>61</v>
      </c>
      <c r="B7" s="6" t="n">
        <v>0</v>
      </c>
      <c r="C7" s="6" t="n">
        <v>0</v>
      </c>
    </row>
    <row r="8" spans="1:3">
      <c r="A8" s="4" t="s">
        <v>62</v>
      </c>
      <c r="B8" s="8" t="n">
        <v>0.01</v>
      </c>
      <c r="C8" s="8" t="n">
        <v>0.01</v>
      </c>
    </row>
    <row r="9" spans="1:3">
      <c r="A9" s="4" t="s">
        <v>63</v>
      </c>
      <c r="B9" s="6" t="n">
        <v>70000000</v>
      </c>
      <c r="C9" s="6" t="n">
        <v>70000000</v>
      </c>
    </row>
    <row r="10" spans="1:3">
      <c r="A10" s="4" t="s">
        <v>64</v>
      </c>
      <c r="B10" s="6" t="n">
        <v>58534000</v>
      </c>
      <c r="C10" s="6" t="n">
        <v>58237000</v>
      </c>
    </row>
    <row r="11" spans="1:3">
      <c r="A11" s="4" t="s">
        <v>65</v>
      </c>
      <c r="B11" s="6" t="n">
        <v>36151000</v>
      </c>
      <c r="C11" s="6" t="n">
        <v>36229000</v>
      </c>
    </row>
    <row r="12" spans="1:3">
      <c r="A12" s="4" t="s">
        <v>66</v>
      </c>
      <c r="B12" s="6" t="n">
        <v>22383000</v>
      </c>
      <c r="C12" s="6" t="n">
        <v>2200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224</v>
      </c>
      <c r="B1" s="2" t="s">
        <v>1</v>
      </c>
    </row>
    <row r="2" spans="1:3">
      <c r="B2" s="2" t="s">
        <v>2</v>
      </c>
      <c r="C2" s="2" t="s">
        <v>68</v>
      </c>
    </row>
    <row r="3" spans="1:3">
      <c r="A3" s="3" t="s">
        <v>151</v>
      </c>
    </row>
    <row r="4" spans="1:3">
      <c r="A4" s="4" t="s">
        <v>79</v>
      </c>
      <c r="B4" s="7" t="n">
        <v>4551000</v>
      </c>
      <c r="C4" s="7" t="n">
        <v>5517000</v>
      </c>
    </row>
    <row r="5" spans="1:3">
      <c r="A5" s="4" t="s">
        <v>225</v>
      </c>
      <c r="B5" s="4" t="s">
        <v>226</v>
      </c>
      <c r="C5" s="4" t="s">
        <v>227</v>
      </c>
    </row>
    <row r="6" spans="1:3">
      <c r="A6" s="4" t="s">
        <v>228</v>
      </c>
      <c r="B6" s="7" t="n">
        <v>457000</v>
      </c>
      <c r="C6" s="7" t="n">
        <v>78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37"/>
  </cols>
  <sheetData>
    <row r="1" spans="1:2">
      <c r="A1" s="1" t="s">
        <v>229</v>
      </c>
      <c r="B1" s="2" t="s">
        <v>1</v>
      </c>
    </row>
    <row r="2" spans="1:2">
      <c r="B2" s="2" t="s">
        <v>230</v>
      </c>
    </row>
    <row r="3" spans="1:2">
      <c r="A3" s="3" t="s">
        <v>231</v>
      </c>
    </row>
    <row r="4" spans="1:2">
      <c r="A4" s="4" t="s">
        <v>232</v>
      </c>
      <c r="B4" s="7" t="n">
        <v>5654</v>
      </c>
    </row>
    <row r="5" spans="1:2">
      <c r="A5" s="4" t="s">
        <v>233</v>
      </c>
    </row>
    <row r="6" spans="1:2">
      <c r="A6" s="3" t="s">
        <v>231</v>
      </c>
    </row>
    <row r="7" spans="1:2">
      <c r="A7" s="4" t="s">
        <v>234</v>
      </c>
      <c r="B7" s="7" t="n">
        <v>150000</v>
      </c>
    </row>
    <row r="8" spans="1:2">
      <c r="A8" s="4" t="s">
        <v>235</v>
      </c>
      <c r="B8" s="6" t="n">
        <v>375000</v>
      </c>
    </row>
    <row r="9" spans="1:2">
      <c r="A9" s="4" t="s">
        <v>236</v>
      </c>
      <c r="B9" s="8" t="n">
        <v>15.09</v>
      </c>
    </row>
    <row r="10" spans="1:2">
      <c r="A10" s="4" t="s">
        <v>232</v>
      </c>
      <c r="B10" s="7" t="n">
        <v>5700</v>
      </c>
    </row>
    <row r="11" spans="1:2">
      <c r="A11" s="4" t="s">
        <v>237</v>
      </c>
      <c r="B11" s="7" t="n">
        <v>1329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8</v>
      </c>
      <c r="B1" s="2" t="s">
        <v>1</v>
      </c>
    </row>
    <row r="2" spans="1:3">
      <c r="B2" s="2" t="s">
        <v>2</v>
      </c>
      <c r="C2" s="2" t="s">
        <v>68</v>
      </c>
    </row>
    <row r="3" spans="1:3">
      <c r="A3" s="3" t="s">
        <v>157</v>
      </c>
    </row>
    <row r="4" spans="1:3">
      <c r="A4" s="4" t="s">
        <v>239</v>
      </c>
      <c r="B4" s="7" t="n">
        <v>3441</v>
      </c>
      <c r="C4" s="7" t="n">
        <v>2528</v>
      </c>
    </row>
    <row r="5" spans="1:3">
      <c r="A5" s="4" t="s">
        <v>240</v>
      </c>
      <c r="B5" s="6" t="n">
        <v>3977</v>
      </c>
      <c r="C5" s="6" t="n">
        <v>3715</v>
      </c>
    </row>
    <row r="6" spans="1:3">
      <c r="A6" s="4" t="s">
        <v>241</v>
      </c>
      <c r="B6" s="7" t="n">
        <v>1</v>
      </c>
      <c r="C6" s="7" t="n">
        <v>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r="A1" s="1" t="s">
        <v>242</v>
      </c>
      <c r="B1" s="2" t="s">
        <v>1</v>
      </c>
      <c r="D1" s="2" t="s">
        <v>243</v>
      </c>
    </row>
    <row r="2" spans="1:4">
      <c r="B2" s="2" t="s">
        <v>2</v>
      </c>
      <c r="C2" s="2" t="s">
        <v>68</v>
      </c>
      <c r="D2" s="2" t="s">
        <v>25</v>
      </c>
    </row>
    <row r="3" spans="1:4">
      <c r="A3" s="3" t="s">
        <v>244</v>
      </c>
    </row>
    <row r="4" spans="1:4">
      <c r="A4" s="4" t="s">
        <v>245</v>
      </c>
      <c r="B4" s="6" t="n">
        <v>3310000</v>
      </c>
    </row>
    <row r="5" spans="1:4">
      <c r="A5" s="4" t="s">
        <v>207</v>
      </c>
      <c r="B5" s="4" t="s">
        <v>208</v>
      </c>
    </row>
    <row r="6" spans="1:4">
      <c r="A6" s="4" t="s">
        <v>246</v>
      </c>
      <c r="B6" s="7" t="n">
        <v>369000</v>
      </c>
      <c r="C6" s="7" t="n">
        <v>421000</v>
      </c>
    </row>
    <row r="7" spans="1:4">
      <c r="A7" s="4" t="s">
        <v>247</v>
      </c>
      <c r="B7" s="7" t="n">
        <v>6700000</v>
      </c>
    </row>
    <row r="8" spans="1:4">
      <c r="A8" s="4" t="s">
        <v>248</v>
      </c>
      <c r="B8" s="4" t="s">
        <v>249</v>
      </c>
    </row>
    <row r="9" spans="1:4">
      <c r="A9" s="4" t="s">
        <v>103</v>
      </c>
      <c r="B9" s="7" t="n">
        <v>1295000</v>
      </c>
      <c r="C9" s="6" t="n">
        <v>2155000</v>
      </c>
    </row>
    <row r="10" spans="1:4">
      <c r="A10" s="4" t="s">
        <v>250</v>
      </c>
      <c r="B10" s="6" t="n">
        <v>0</v>
      </c>
      <c r="C10" s="6" t="n">
        <v>0</v>
      </c>
    </row>
    <row r="11" spans="1:4">
      <c r="A11" s="4" t="s">
        <v>251</v>
      </c>
      <c r="B11" s="7" t="n">
        <v>155000</v>
      </c>
      <c r="C11" s="7" t="n">
        <v>124000</v>
      </c>
    </row>
    <row r="12" spans="1:4">
      <c r="A12" s="4" t="s">
        <v>252</v>
      </c>
      <c r="B12" s="6" t="n">
        <v>0</v>
      </c>
      <c r="C12" s="6" t="n">
        <v>0</v>
      </c>
    </row>
    <row r="13" spans="1:4">
      <c r="A13" s="4" t="s">
        <v>253</v>
      </c>
      <c r="B13" s="6" t="n">
        <v>105639</v>
      </c>
    </row>
    <row r="14" spans="1:4">
      <c r="A14" s="4" t="s">
        <v>254</v>
      </c>
      <c r="B14" s="7" t="n">
        <v>1200000</v>
      </c>
    </row>
    <row r="15" spans="1:4">
      <c r="A15" s="4" t="s">
        <v>255</v>
      </c>
      <c r="B15" s="6" t="n">
        <v>5000</v>
      </c>
      <c r="C15" s="7" t="n">
        <v>29000</v>
      </c>
    </row>
    <row r="16" spans="1:4">
      <c r="A16" s="4" t="s">
        <v>256</v>
      </c>
    </row>
    <row r="17" spans="1:4">
      <c r="A17" s="3" t="s">
        <v>244</v>
      </c>
    </row>
    <row r="18" spans="1:4">
      <c r="A18" s="4" t="s">
        <v>103</v>
      </c>
      <c r="B18" s="7" t="n">
        <v>900000</v>
      </c>
    </row>
    <row r="19" spans="1:4">
      <c r="A19" s="4" t="s">
        <v>209</v>
      </c>
    </row>
    <row r="20" spans="1:4">
      <c r="A20" s="3" t="s">
        <v>244</v>
      </c>
    </row>
    <row r="21" spans="1:4">
      <c r="A21" s="4" t="s">
        <v>257</v>
      </c>
      <c r="B21" s="6" t="n">
        <v>2400000</v>
      </c>
    </row>
    <row r="22" spans="1:4">
      <c r="A22" s="4" t="s">
        <v>207</v>
      </c>
      <c r="B22" s="4" t="s">
        <v>208</v>
      </c>
    </row>
    <row r="23" spans="1:4">
      <c r="A23" s="4" t="s">
        <v>258</v>
      </c>
      <c r="B23" s="4" t="s">
        <v>259</v>
      </c>
    </row>
    <row r="24" spans="1:4">
      <c r="A24" s="4" t="s">
        <v>260</v>
      </c>
      <c r="B24" s="10" t="n">
        <v>2.5</v>
      </c>
    </row>
    <row r="25" spans="1:4">
      <c r="A25" s="4" t="s">
        <v>261</v>
      </c>
    </row>
    <row r="26" spans="1:4">
      <c r="A26" s="3" t="s">
        <v>244</v>
      </c>
    </row>
    <row r="27" spans="1:4">
      <c r="A27" s="4" t="s">
        <v>257</v>
      </c>
      <c r="B27" s="6" t="n">
        <v>5900000</v>
      </c>
    </row>
    <row r="28" spans="1:4">
      <c r="A28" s="4" t="s">
        <v>245</v>
      </c>
      <c r="B28" s="6" t="n">
        <v>1103000</v>
      </c>
    </row>
    <row r="29" spans="1:4">
      <c r="A29" s="4" t="s">
        <v>262</v>
      </c>
      <c r="B29" s="4" t="s">
        <v>263</v>
      </c>
    </row>
    <row r="30" spans="1:4">
      <c r="A30" s="4" t="s">
        <v>264</v>
      </c>
      <c r="B30" s="6" t="n">
        <v>174000</v>
      </c>
      <c r="D30" s="6" t="n">
        <v>32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265</v>
      </c>
      <c r="B1" s="2" t="s">
        <v>1</v>
      </c>
      <c r="C1" s="2" t="s">
        <v>243</v>
      </c>
    </row>
    <row r="2" spans="1:3">
      <c r="B2" s="2" t="s">
        <v>2</v>
      </c>
      <c r="C2" s="2" t="s">
        <v>25</v>
      </c>
    </row>
    <row r="3" spans="1:3">
      <c r="A3" s="3" t="s">
        <v>160</v>
      </c>
    </row>
    <row r="4" spans="1:3">
      <c r="A4" s="4" t="s">
        <v>266</v>
      </c>
      <c r="B4" s="6" t="n">
        <v>7347</v>
      </c>
    </row>
    <row r="5" spans="1:3">
      <c r="A5" s="4" t="s">
        <v>267</v>
      </c>
      <c r="B5" s="6" t="n">
        <v>-123</v>
      </c>
    </row>
    <row r="6" spans="1:3">
      <c r="A6" s="4" t="s">
        <v>268</v>
      </c>
      <c r="B6" s="6" t="n">
        <v>-40</v>
      </c>
    </row>
    <row r="7" spans="1:3">
      <c r="A7" s="4" t="s">
        <v>269</v>
      </c>
      <c r="B7" s="6" t="n">
        <v>-64</v>
      </c>
    </row>
    <row r="8" spans="1:3">
      <c r="A8" s="4" t="s">
        <v>270</v>
      </c>
      <c r="B8" s="6" t="n">
        <v>7120</v>
      </c>
      <c r="C8" s="6" t="n">
        <v>7347</v>
      </c>
    </row>
    <row r="9" spans="1:3">
      <c r="A9" s="4" t="s">
        <v>271</v>
      </c>
      <c r="B9" s="6" t="n">
        <v>5148</v>
      </c>
    </row>
    <row r="10" spans="1:3">
      <c r="A10" s="4" t="s">
        <v>272</v>
      </c>
      <c r="B10" s="6" t="n">
        <v>6970</v>
      </c>
    </row>
    <row r="11" spans="1:3">
      <c r="A11" s="4" t="s">
        <v>273</v>
      </c>
      <c r="B11" s="8" t="n">
        <v>16.08</v>
      </c>
    </row>
    <row r="12" spans="1:3">
      <c r="A12" s="4" t="s">
        <v>274</v>
      </c>
      <c r="B12" s="11" t="n">
        <v>12.09</v>
      </c>
    </row>
    <row r="13" spans="1:3">
      <c r="A13" s="4" t="s">
        <v>275</v>
      </c>
      <c r="B13" s="11" t="n">
        <v>17.32</v>
      </c>
    </row>
    <row r="14" spans="1:3">
      <c r="A14" s="4" t="s">
        <v>276</v>
      </c>
      <c r="B14" s="11" t="n">
        <v>22.25</v>
      </c>
    </row>
    <row r="15" spans="1:3">
      <c r="A15" s="4" t="s">
        <v>277</v>
      </c>
      <c r="B15" s="11" t="n">
        <v>16.73</v>
      </c>
      <c r="C15" s="8" t="n">
        <v>16.08</v>
      </c>
    </row>
    <row r="16" spans="1:3">
      <c r="A16" s="4" t="s">
        <v>278</v>
      </c>
      <c r="B16" s="11" t="n">
        <v>17.71</v>
      </c>
    </row>
    <row r="17" spans="1:3">
      <c r="A17" s="4" t="s">
        <v>279</v>
      </c>
      <c r="B17" s="8" t="n">
        <v>16.77</v>
      </c>
    </row>
    <row r="18" spans="1:3">
      <c r="A18" s="4" t="s">
        <v>280</v>
      </c>
      <c r="B18" s="4" t="s">
        <v>281</v>
      </c>
      <c r="C18" s="4" t="s">
        <v>282</v>
      </c>
    </row>
    <row r="19" spans="1:3">
      <c r="A19" s="4" t="s">
        <v>283</v>
      </c>
      <c r="B19" s="4" t="s">
        <v>284</v>
      </c>
    </row>
    <row r="20" spans="1:3">
      <c r="A20" s="4" t="s">
        <v>285</v>
      </c>
      <c r="B20" s="4" t="s">
        <v>286</v>
      </c>
    </row>
    <row r="21" spans="1:3">
      <c r="A21" s="4" t="s">
        <v>287</v>
      </c>
      <c r="B21" s="7" t="n">
        <v>8272</v>
      </c>
      <c r="C21" s="7" t="n">
        <v>10109</v>
      </c>
    </row>
    <row r="22" spans="1:3">
      <c r="A22" s="4" t="s">
        <v>288</v>
      </c>
      <c r="B22" s="6" t="n">
        <v>5770</v>
      </c>
    </row>
    <row r="23" spans="1:3">
      <c r="A23" s="4" t="s">
        <v>289</v>
      </c>
      <c r="B23" s="7" t="n">
        <v>81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s="1" t="s">
        <v>290</v>
      </c>
      <c r="B1" s="2" t="s">
        <v>1</v>
      </c>
    </row>
    <row r="2" spans="1:2">
      <c r="B2" s="2" t="s">
        <v>291</v>
      </c>
    </row>
    <row r="3" spans="1:2">
      <c r="A3" s="3" t="s">
        <v>163</v>
      </c>
    </row>
    <row r="4" spans="1:2">
      <c r="A4" s="4" t="s">
        <v>292</v>
      </c>
      <c r="B4" s="6"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3"/>
  </cols>
  <sheetData>
    <row r="1" spans="1:5">
      <c r="A1" s="1" t="s">
        <v>293</v>
      </c>
      <c r="C1" s="2" t="s">
        <v>1</v>
      </c>
    </row>
    <row r="2" spans="1:5">
      <c r="C2" s="2" t="s">
        <v>2</v>
      </c>
      <c r="D2" s="2" t="s">
        <v>68</v>
      </c>
      <c r="E2" s="2" t="s">
        <v>25</v>
      </c>
    </row>
    <row r="3" spans="1:5">
      <c r="A3" s="3" t="s">
        <v>294</v>
      </c>
    </row>
    <row r="4" spans="1:5">
      <c r="A4" s="4" t="s">
        <v>70</v>
      </c>
      <c r="C4" s="7" t="n">
        <v>143389</v>
      </c>
      <c r="D4" s="7" t="n">
        <v>148340</v>
      </c>
    </row>
    <row r="5" spans="1:5">
      <c r="A5" s="4" t="s">
        <v>295</v>
      </c>
      <c r="B5" s="4" t="s">
        <v>296</v>
      </c>
      <c r="C5" s="6" t="n">
        <v>192790</v>
      </c>
      <c r="E5" s="7" t="n">
        <v>192457</v>
      </c>
    </row>
    <row r="6" spans="1:5">
      <c r="A6" s="4" t="s">
        <v>297</v>
      </c>
    </row>
    <row r="7" spans="1:5">
      <c r="A7" s="3" t="s">
        <v>294</v>
      </c>
    </row>
    <row r="8" spans="1:5">
      <c r="A8" s="4" t="s">
        <v>70</v>
      </c>
      <c r="C8" s="6" t="n">
        <v>115640</v>
      </c>
      <c r="D8" s="6" t="n">
        <v>121103</v>
      </c>
    </row>
    <row r="9" spans="1:5">
      <c r="A9" s="4" t="s">
        <v>295</v>
      </c>
      <c r="B9" s="4" t="s">
        <v>296</v>
      </c>
      <c r="C9" s="6" t="n">
        <v>172461</v>
      </c>
      <c r="E9" s="6" t="n">
        <v>172155</v>
      </c>
    </row>
    <row r="10" spans="1:5">
      <c r="A10" s="4" t="s">
        <v>298</v>
      </c>
    </row>
    <row r="11" spans="1:5">
      <c r="A11" s="3" t="s">
        <v>294</v>
      </c>
    </row>
    <row r="12" spans="1:5">
      <c r="A12" s="4" t="s">
        <v>70</v>
      </c>
      <c r="C12" s="6" t="n">
        <v>3930</v>
      </c>
      <c r="D12" s="6" t="n">
        <v>3559</v>
      </c>
    </row>
    <row r="13" spans="1:5">
      <c r="A13" s="4" t="s">
        <v>295</v>
      </c>
      <c r="B13" s="4" t="s">
        <v>296</v>
      </c>
      <c r="C13" s="6" t="n">
        <v>17856</v>
      </c>
      <c r="E13" s="6" t="n">
        <v>17728</v>
      </c>
    </row>
    <row r="14" spans="1:5">
      <c r="A14" s="4" t="s">
        <v>299</v>
      </c>
    </row>
    <row r="15" spans="1:5">
      <c r="A15" s="3" t="s">
        <v>294</v>
      </c>
    </row>
    <row r="16" spans="1:5">
      <c r="A16" s="4" t="s">
        <v>70</v>
      </c>
      <c r="C16" s="6" t="n">
        <v>23819</v>
      </c>
      <c r="D16" s="7" t="n">
        <v>23678</v>
      </c>
    </row>
    <row r="17" spans="1:5">
      <c r="A17" s="4" t="s">
        <v>295</v>
      </c>
      <c r="B17" s="4" t="s">
        <v>296</v>
      </c>
      <c r="C17" s="7" t="n">
        <v>2473</v>
      </c>
      <c r="E17" s="7" t="n">
        <v>2574</v>
      </c>
    </row>
    <row r="18" spans="1:5">
      <c r="A18" t="n"/>
    </row>
    <row r="19" spans="1:5">
      <c r="A19" s="4" t="s">
        <v>296</v>
      </c>
      <c r="B19" s="4" t="s">
        <v>300</v>
      </c>
    </row>
  </sheetData>
  <mergeCells count="4">
    <mergeCell ref="A1:B2"/>
    <mergeCell ref="C1:D1"/>
    <mergeCell ref="A18:D18"/>
    <mergeCell ref="B19:D1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3"/>
  </cols>
  <sheetData>
    <row r="1" spans="1:3">
      <c r="A1" s="1" t="s">
        <v>301</v>
      </c>
      <c r="B1" s="2" t="s">
        <v>2</v>
      </c>
      <c r="C1" s="2" t="s">
        <v>25</v>
      </c>
    </row>
    <row r="2" spans="1:3">
      <c r="A2" s="4" t="s">
        <v>302</v>
      </c>
      <c r="B2" s="7" t="n">
        <v>4298</v>
      </c>
      <c r="C2" s="7" t="n">
        <v>4237</v>
      </c>
    </row>
    <row r="3" spans="1:3">
      <c r="A3" s="4" t="s">
        <v>303</v>
      </c>
    </row>
    <row r="4" spans="1:3">
      <c r="A4" s="4" t="s">
        <v>304</v>
      </c>
      <c r="C4" s="6" t="n">
        <v>5000</v>
      </c>
    </row>
    <row r="5" spans="1:3">
      <c r="A5" s="4" t="s">
        <v>305</v>
      </c>
    </row>
    <row r="6" spans="1:3">
      <c r="A6" s="4" t="s">
        <v>306</v>
      </c>
      <c r="C6" s="6" t="n">
        <v>-8400</v>
      </c>
    </row>
    <row r="7" spans="1:3">
      <c r="A7" s="4" t="s">
        <v>302</v>
      </c>
      <c r="C7" s="7" t="n">
        <v>8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43389</v>
      </c>
      <c r="C4" s="7" t="n">
        <v>148340</v>
      </c>
    </row>
    <row r="5" spans="1:3">
      <c r="A5" s="4" t="s">
        <v>71</v>
      </c>
      <c r="B5" s="6" t="n">
        <v>88862</v>
      </c>
      <c r="C5" s="6" t="n">
        <v>90877</v>
      </c>
    </row>
    <row r="6" spans="1:3">
      <c r="A6" s="4" t="s">
        <v>72</v>
      </c>
      <c r="B6" s="6" t="n">
        <v>54527</v>
      </c>
      <c r="C6" s="6" t="n">
        <v>57463</v>
      </c>
    </row>
    <row r="7" spans="1:3">
      <c r="A7" s="4" t="s">
        <v>73</v>
      </c>
      <c r="B7" s="6" t="n">
        <v>43614</v>
      </c>
      <c r="C7" s="6" t="n">
        <v>43957</v>
      </c>
    </row>
    <row r="8" spans="1:3">
      <c r="A8" s="4" t="s">
        <v>74</v>
      </c>
      <c r="C8" s="6" t="n">
        <v>30</v>
      </c>
    </row>
    <row r="9" spans="1:3">
      <c r="A9" s="4" t="s">
        <v>75</v>
      </c>
      <c r="B9" s="6" t="n">
        <v>794</v>
      </c>
      <c r="C9" s="6" t="n">
        <v>858</v>
      </c>
    </row>
    <row r="10" spans="1:3">
      <c r="A10" s="4" t="s">
        <v>76</v>
      </c>
      <c r="B10" s="6" t="n">
        <v>10119</v>
      </c>
      <c r="C10" s="6" t="n">
        <v>12618</v>
      </c>
    </row>
    <row r="11" spans="1:3">
      <c r="A11" s="4" t="s">
        <v>77</v>
      </c>
      <c r="B11" s="6" t="n">
        <v>-70</v>
      </c>
      <c r="C11" s="6" t="n">
        <v>-32</v>
      </c>
    </row>
    <row r="12" spans="1:3">
      <c r="A12" s="4" t="s">
        <v>78</v>
      </c>
      <c r="B12" s="6" t="n">
        <v>10189</v>
      </c>
      <c r="C12" s="6" t="n">
        <v>12650</v>
      </c>
    </row>
    <row r="13" spans="1:3">
      <c r="A13" s="4" t="s">
        <v>79</v>
      </c>
      <c r="B13" s="6" t="n">
        <v>4551</v>
      </c>
      <c r="C13" s="6" t="n">
        <v>5517</v>
      </c>
    </row>
    <row r="14" spans="1:3">
      <c r="A14" s="4" t="s">
        <v>80</v>
      </c>
      <c r="B14" s="7" t="n">
        <v>5638</v>
      </c>
      <c r="C14" s="7" t="n">
        <v>7133</v>
      </c>
    </row>
    <row r="15" spans="1:3">
      <c r="A15" s="3" t="s">
        <v>81</v>
      </c>
    </row>
    <row r="16" spans="1:3">
      <c r="A16" s="4" t="s">
        <v>82</v>
      </c>
      <c r="B16" s="8" t="n">
        <v>0.16</v>
      </c>
      <c r="C16" s="8" t="n">
        <v>0.19</v>
      </c>
    </row>
    <row r="17" spans="1:3">
      <c r="A17" s="4" t="s">
        <v>83</v>
      </c>
      <c r="B17" s="8" t="n">
        <v>0.15</v>
      </c>
      <c r="C17" s="8" t="n">
        <v>0.19</v>
      </c>
    </row>
    <row r="18" spans="1:3">
      <c r="A18" s="3" t="s">
        <v>84</v>
      </c>
    </row>
    <row r="19" spans="1:3">
      <c r="A19" s="4" t="s">
        <v>85</v>
      </c>
      <c r="B19" s="6" t="n">
        <v>36269</v>
      </c>
      <c r="C19" s="6" t="n">
        <v>37295</v>
      </c>
    </row>
    <row r="20" spans="1:3">
      <c r="A20" s="4" t="s">
        <v>86</v>
      </c>
      <c r="B20" s="6" t="n">
        <v>36817</v>
      </c>
      <c r="C20" s="6" t="n">
        <v>37847</v>
      </c>
    </row>
    <row r="21" spans="1:3">
      <c r="A21" s="4" t="s">
        <v>87</v>
      </c>
      <c r="B21" s="8" t="n">
        <v>0.11</v>
      </c>
      <c r="C21" s="8"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88</v>
      </c>
      <c r="B1" s="2" t="s">
        <v>1</v>
      </c>
    </row>
    <row r="2" spans="1:3">
      <c r="B2" s="2" t="s">
        <v>2</v>
      </c>
      <c r="C2" s="2" t="s">
        <v>68</v>
      </c>
    </row>
    <row r="3" spans="1:3">
      <c r="A3" s="3" t="s">
        <v>89</v>
      </c>
    </row>
    <row r="4" spans="1:3">
      <c r="A4" s="4" t="s">
        <v>80</v>
      </c>
      <c r="B4" s="7" t="n">
        <v>5638</v>
      </c>
      <c r="C4" s="7" t="n">
        <v>7133</v>
      </c>
    </row>
    <row r="5" spans="1:3">
      <c r="A5" s="4" t="s">
        <v>90</v>
      </c>
      <c r="B5" s="6" t="n">
        <v>643</v>
      </c>
      <c r="C5" s="6" t="n">
        <v>-29</v>
      </c>
    </row>
    <row r="6" spans="1:3">
      <c r="A6" s="4" t="s">
        <v>91</v>
      </c>
      <c r="B6" s="7" t="n">
        <v>6281</v>
      </c>
      <c r="C6" s="7" t="n">
        <v>71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55"/>
    <col customWidth="1" max="6" min="6" width="27"/>
    <col customWidth="1" max="7" min="7" width="11"/>
  </cols>
  <sheetData>
    <row r="1" spans="1:7">
      <c r="A1" s="1" t="s">
        <v>92</v>
      </c>
      <c r="B1" s="2" t="s">
        <v>93</v>
      </c>
      <c r="C1" s="2" t="s">
        <v>94</v>
      </c>
      <c r="D1" s="2" t="s">
        <v>95</v>
      </c>
      <c r="E1" s="2" t="s">
        <v>96</v>
      </c>
      <c r="F1" s="2" t="s">
        <v>97</v>
      </c>
      <c r="G1" s="2" t="s">
        <v>98</v>
      </c>
    </row>
    <row r="2" spans="1:7">
      <c r="A2" s="4" t="s">
        <v>99</v>
      </c>
      <c r="B2" s="7" t="n">
        <v>582</v>
      </c>
      <c r="C2" s="7" t="n">
        <v>388763</v>
      </c>
      <c r="D2" s="7" t="n">
        <v>-363856</v>
      </c>
      <c r="E2" s="7" t="n">
        <v>-10794</v>
      </c>
      <c r="F2" s="7" t="n">
        <v>327954</v>
      </c>
      <c r="G2" s="7" t="n">
        <v>342649</v>
      </c>
    </row>
    <row r="3" spans="1:7">
      <c r="A3" s="4" t="s">
        <v>100</v>
      </c>
      <c r="B3" s="6" t="n">
        <v>58237</v>
      </c>
      <c r="D3" s="6" t="n">
        <v>22008</v>
      </c>
      <c r="G3" s="6" t="n">
        <v>36229</v>
      </c>
    </row>
    <row r="4" spans="1:7">
      <c r="A4" s="4" t="s">
        <v>101</v>
      </c>
      <c r="B4" s="7" t="n">
        <v>1</v>
      </c>
      <c r="C4" s="6" t="n">
        <v>1492</v>
      </c>
      <c r="G4" s="7" t="n">
        <v>1493</v>
      </c>
    </row>
    <row r="5" spans="1:7">
      <c r="A5" s="4" t="s">
        <v>102</v>
      </c>
      <c r="B5" s="6" t="n">
        <v>123</v>
      </c>
      <c r="G5" s="6" t="n">
        <v>123</v>
      </c>
    </row>
    <row r="6" spans="1:7">
      <c r="A6" s="4" t="s">
        <v>103</v>
      </c>
      <c r="C6" s="6" t="n">
        <v>1295</v>
      </c>
      <c r="G6" s="7" t="n">
        <v>1295</v>
      </c>
    </row>
    <row r="7" spans="1:7">
      <c r="A7" s="4" t="s">
        <v>104</v>
      </c>
      <c r="C7" s="6" t="n">
        <v>-252</v>
      </c>
      <c r="G7" s="6" t="n">
        <v>-252</v>
      </c>
    </row>
    <row r="8" spans="1:7">
      <c r="A8" s="4" t="s">
        <v>105</v>
      </c>
      <c r="B8" s="7" t="n">
        <v>2</v>
      </c>
      <c r="C8" s="6" t="n">
        <v>2182</v>
      </c>
      <c r="G8" s="6" t="n">
        <v>2184</v>
      </c>
    </row>
    <row r="9" spans="1:7">
      <c r="A9" s="4" t="s">
        <v>106</v>
      </c>
      <c r="B9" s="6" t="n">
        <v>174</v>
      </c>
    </row>
    <row r="10" spans="1:7">
      <c r="A10" s="4" t="s">
        <v>107</v>
      </c>
      <c r="D10" s="7" t="n">
        <v>-5654</v>
      </c>
      <c r="G10" s="6" t="n">
        <v>-5654</v>
      </c>
    </row>
    <row r="11" spans="1:7">
      <c r="A11" s="4" t="s">
        <v>108</v>
      </c>
      <c r="D11" s="6" t="n">
        <v>375</v>
      </c>
    </row>
    <row r="12" spans="1:7">
      <c r="A12" s="4" t="s">
        <v>109</v>
      </c>
      <c r="F12" s="6" t="n">
        <v>-3977</v>
      </c>
      <c r="G12" s="6" t="n">
        <v>-3977</v>
      </c>
    </row>
    <row r="13" spans="1:7">
      <c r="A13" s="4" t="s">
        <v>110</v>
      </c>
      <c r="E13" s="6" t="n">
        <v>643</v>
      </c>
      <c r="G13" s="6" t="n">
        <v>643</v>
      </c>
    </row>
    <row r="14" spans="1:7">
      <c r="A14" s="4" t="s">
        <v>80</v>
      </c>
      <c r="F14" s="6" t="n">
        <v>5638</v>
      </c>
      <c r="G14" s="6" t="n">
        <v>5638</v>
      </c>
    </row>
    <row r="15" spans="1:7">
      <c r="A15" s="4" t="s">
        <v>111</v>
      </c>
      <c r="B15" s="7" t="n">
        <v>585</v>
      </c>
      <c r="C15" s="7" t="n">
        <v>393480</v>
      </c>
      <c r="D15" s="7" t="n">
        <v>-369510</v>
      </c>
      <c r="E15" s="7" t="n">
        <v>-10151</v>
      </c>
      <c r="F15" s="7" t="n">
        <v>329615</v>
      </c>
      <c r="G15" s="7" t="n">
        <v>344019</v>
      </c>
    </row>
    <row r="16" spans="1:7">
      <c r="A16" s="4" t="s">
        <v>112</v>
      </c>
      <c r="B16" s="6" t="n">
        <v>58534</v>
      </c>
      <c r="D16" s="6" t="n">
        <v>22383</v>
      </c>
      <c r="G16" s="6" t="n">
        <v>361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3</v>
      </c>
      <c r="B1" s="2" t="s">
        <v>1</v>
      </c>
    </row>
    <row r="2" spans="1:3">
      <c r="B2" s="2" t="s">
        <v>2</v>
      </c>
      <c r="C2" s="2" t="s">
        <v>68</v>
      </c>
    </row>
    <row r="3" spans="1:3">
      <c r="A3" s="3" t="s">
        <v>114</v>
      </c>
    </row>
    <row r="4" spans="1:3">
      <c r="A4" s="4" t="s">
        <v>87</v>
      </c>
      <c r="B4" s="8" t="n">
        <v>0.11</v>
      </c>
      <c r="C4" s="8"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15</v>
      </c>
      <c r="B1" s="2" t="s">
        <v>1</v>
      </c>
    </row>
    <row r="2" spans="1:3">
      <c r="B2" s="2" t="s">
        <v>2</v>
      </c>
      <c r="C2" s="2" t="s">
        <v>68</v>
      </c>
    </row>
    <row r="3" spans="1:3">
      <c r="A3" s="3" t="s">
        <v>116</v>
      </c>
    </row>
    <row r="4" spans="1:3">
      <c r="A4" s="4" t="s">
        <v>80</v>
      </c>
      <c r="B4" s="7" t="n">
        <v>5638000</v>
      </c>
      <c r="C4" s="7" t="n">
        <v>7133000</v>
      </c>
    </row>
    <row r="5" spans="1:3">
      <c r="A5" s="3" t="s">
        <v>117</v>
      </c>
    </row>
    <row r="6" spans="1:3">
      <c r="A6" s="4" t="s">
        <v>118</v>
      </c>
      <c r="B6" s="6" t="n">
        <v>794000</v>
      </c>
      <c r="C6" s="6" t="n">
        <v>888000</v>
      </c>
    </row>
    <row r="7" spans="1:3">
      <c r="A7" s="4" t="s">
        <v>103</v>
      </c>
      <c r="B7" s="6" t="n">
        <v>1295000</v>
      </c>
      <c r="C7" s="6" t="n">
        <v>2155000</v>
      </c>
    </row>
    <row r="8" spans="1:3">
      <c r="A8" s="4" t="s">
        <v>119</v>
      </c>
      <c r="B8" s="6" t="n">
        <v>-5000</v>
      </c>
      <c r="C8" s="6" t="n">
        <v>-29000</v>
      </c>
    </row>
    <row r="9" spans="1:3">
      <c r="A9" s="4" t="s">
        <v>120</v>
      </c>
      <c r="B9" s="6" t="n">
        <v>1000</v>
      </c>
      <c r="C9" s="6" t="n">
        <v>-2000</v>
      </c>
    </row>
    <row r="10" spans="1:3">
      <c r="A10" s="4" t="s">
        <v>121</v>
      </c>
      <c r="C10" s="6" t="n">
        <v>205000</v>
      </c>
    </row>
    <row r="11" spans="1:3">
      <c r="A11" s="4" t="s">
        <v>34</v>
      </c>
      <c r="B11" s="6" t="n">
        <v>-32000</v>
      </c>
      <c r="C11" s="6" t="n">
        <v>-268000</v>
      </c>
    </row>
    <row r="12" spans="1:3">
      <c r="A12" s="3" t="s">
        <v>122</v>
      </c>
    </row>
    <row r="13" spans="1:3">
      <c r="A13" s="4" t="s">
        <v>123</v>
      </c>
      <c r="B13" s="6" t="n">
        <v>1511000</v>
      </c>
      <c r="C13" s="6" t="n">
        <v>1682000</v>
      </c>
    </row>
    <row r="14" spans="1:3">
      <c r="A14" s="4" t="s">
        <v>30</v>
      </c>
      <c r="B14" s="6" t="n">
        <v>53000</v>
      </c>
      <c r="C14" s="6" t="n">
        <v>-997000</v>
      </c>
    </row>
    <row r="15" spans="1:3">
      <c r="A15" s="4" t="s">
        <v>124</v>
      </c>
      <c r="B15" s="6" t="n">
        <v>1219000</v>
      </c>
      <c r="C15" s="6" t="n">
        <v>3311000</v>
      </c>
    </row>
    <row r="16" spans="1:3">
      <c r="A16" s="4" t="s">
        <v>35</v>
      </c>
      <c r="B16" s="6" t="n">
        <v>120000</v>
      </c>
      <c r="C16" s="6" t="n">
        <v>105000</v>
      </c>
    </row>
    <row r="17" spans="1:3">
      <c r="A17" s="4" t="s">
        <v>38</v>
      </c>
      <c r="B17" s="6" t="n">
        <v>-124000</v>
      </c>
      <c r="C17" s="6" t="n">
        <v>-591000</v>
      </c>
    </row>
    <row r="18" spans="1:3">
      <c r="A18" s="4" t="s">
        <v>39</v>
      </c>
      <c r="B18" s="6" t="n">
        <v>-18244000</v>
      </c>
      <c r="C18" s="6" t="n">
        <v>-17010000</v>
      </c>
    </row>
    <row r="19" spans="1:3">
      <c r="A19" s="4" t="s">
        <v>40</v>
      </c>
      <c r="B19" s="6" t="n">
        <v>719000</v>
      </c>
      <c r="C19" s="6" t="n">
        <v>-1135000</v>
      </c>
    </row>
    <row r="20" spans="1:3">
      <c r="A20" s="4" t="s">
        <v>125</v>
      </c>
      <c r="B20" s="6" t="n">
        <v>-7055000</v>
      </c>
      <c r="C20" s="6" t="n">
        <v>-4553000</v>
      </c>
    </row>
    <row r="21" spans="1:3">
      <c r="A21" s="3" t="s">
        <v>126</v>
      </c>
    </row>
    <row r="22" spans="1:3">
      <c r="A22" s="4" t="s">
        <v>127</v>
      </c>
      <c r="B22" s="6" t="n">
        <v>14973000</v>
      </c>
      <c r="C22" s="6" t="n">
        <v>10000000</v>
      </c>
    </row>
    <row r="23" spans="1:3">
      <c r="A23" s="4" t="s">
        <v>128</v>
      </c>
      <c r="C23" s="6" t="n">
        <v>-9997000</v>
      </c>
    </row>
    <row r="24" spans="1:3">
      <c r="A24" s="4" t="s">
        <v>129</v>
      </c>
      <c r="B24" s="6" t="n">
        <v>-1075000</v>
      </c>
      <c r="C24" s="6" t="n">
        <v>-575000</v>
      </c>
    </row>
    <row r="25" spans="1:3">
      <c r="A25" s="4" t="s">
        <v>130</v>
      </c>
      <c r="B25" s="6" t="n">
        <v>13898000</v>
      </c>
      <c r="C25" s="6" t="n">
        <v>-572000</v>
      </c>
    </row>
    <row r="26" spans="1:3">
      <c r="A26" s="3" t="s">
        <v>131</v>
      </c>
    </row>
    <row r="27" spans="1:3">
      <c r="A27" s="4" t="s">
        <v>132</v>
      </c>
      <c r="B27" s="6" t="n">
        <v>1493000</v>
      </c>
      <c r="C27" s="6" t="n">
        <v>1290000</v>
      </c>
    </row>
    <row r="28" spans="1:3">
      <c r="A28" s="4" t="s">
        <v>133</v>
      </c>
      <c r="B28" s="6" t="n">
        <v>2184000</v>
      </c>
      <c r="C28" s="6" t="n">
        <v>2186000</v>
      </c>
    </row>
    <row r="29" spans="1:3">
      <c r="A29" s="4" t="s">
        <v>134</v>
      </c>
      <c r="B29" s="6" t="n">
        <v>-5654000</v>
      </c>
      <c r="C29" s="6" t="n">
        <v>-6217000</v>
      </c>
    </row>
    <row r="30" spans="1:3">
      <c r="A30" s="4" t="s">
        <v>135</v>
      </c>
      <c r="B30" s="6" t="n">
        <v>-3623000</v>
      </c>
      <c r="C30" s="6" t="n">
        <v>-2982000</v>
      </c>
    </row>
    <row r="31" spans="1:3">
      <c r="A31" s="4" t="s">
        <v>119</v>
      </c>
      <c r="B31" s="6" t="n">
        <v>5000</v>
      </c>
      <c r="C31" s="6" t="n">
        <v>29000</v>
      </c>
    </row>
    <row r="32" spans="1:3">
      <c r="A32" s="4" t="s">
        <v>136</v>
      </c>
      <c r="B32" s="6" t="n">
        <v>-5595000</v>
      </c>
      <c r="C32" s="6" t="n">
        <v>-5694000</v>
      </c>
    </row>
    <row r="33" spans="1:3">
      <c r="A33" s="4" t="s">
        <v>137</v>
      </c>
      <c r="B33" s="6" t="n">
        <v>600000</v>
      </c>
      <c r="C33" s="6" t="n">
        <v>-196000</v>
      </c>
    </row>
    <row r="34" spans="1:3">
      <c r="A34" s="4" t="s">
        <v>138</v>
      </c>
      <c r="B34" s="6" t="n">
        <v>1848000</v>
      </c>
      <c r="C34" s="6" t="n">
        <v>-11015000</v>
      </c>
    </row>
    <row r="35" spans="1:3">
      <c r="A35" s="4" t="s">
        <v>139</v>
      </c>
      <c r="B35" s="6" t="n">
        <v>91089000</v>
      </c>
      <c r="C35" s="6" t="n">
        <v>87250000</v>
      </c>
    </row>
    <row r="36" spans="1:3">
      <c r="A36" s="4" t="s">
        <v>140</v>
      </c>
      <c r="B36" s="7" t="n">
        <v>92937000</v>
      </c>
      <c r="C36" s="7" t="n">
        <v>7623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 Of Stoc7</vt:lpstr>
      <vt:lpstr>Consolidated Statements Of Cash</vt:lpstr>
      <vt:lpstr>Description Of The Company And </vt:lpstr>
      <vt:lpstr>Summary Of Significant Accounti</vt:lpstr>
      <vt:lpstr>Intangible Assets And Goodwill</vt:lpstr>
      <vt:lpstr>Income Taxes</vt:lpstr>
      <vt:lpstr>Stockholders' Equity</vt:lpstr>
      <vt:lpstr>Supplemental Disclosure Of Cash</vt:lpstr>
      <vt:lpstr>Stock-Based Compensation Plans</vt:lpstr>
      <vt:lpstr>Segment Information And Enterpr</vt:lpstr>
      <vt:lpstr>Legal Proceedings</vt:lpstr>
      <vt:lpstr>Subsequent Event</vt:lpstr>
      <vt:lpstr>Recent Accounting Pronouncement</vt:lpstr>
      <vt:lpstr>Summary Of Significant Accoun20</vt:lpstr>
      <vt:lpstr>Summary Of Significant Accoun21</vt:lpstr>
      <vt:lpstr>Intangible Assets And Goodwill </vt:lpstr>
      <vt:lpstr>Supplemental Disclosure Of Ca23</vt:lpstr>
      <vt:lpstr>Stock-Based Compensation Plans </vt:lpstr>
      <vt:lpstr>Segment Information And Enter25</vt:lpstr>
      <vt:lpstr>Summary Of Significant Accoun26</vt:lpstr>
      <vt:lpstr>Summary Of Significant Accoun27</vt:lpstr>
      <vt:lpstr>Intangible Assets And Goodwil28</vt:lpstr>
      <vt:lpstr>Intangible Assets And Goodwil29</vt:lpstr>
      <vt:lpstr>Income Taxes (Details)</vt:lpstr>
      <vt:lpstr>Stockholders' Equity (Details)</vt:lpstr>
      <vt:lpstr>Supplemental Disclosure Of Ca32</vt:lpstr>
      <vt:lpstr>Stock-Based Compensation Plan33</vt:lpstr>
      <vt:lpstr>Stock-Based Compensation Plan34</vt:lpstr>
      <vt:lpstr>Segment Information And Enter35</vt:lpstr>
      <vt:lpstr>Segment Information And Enter36</vt:lpstr>
      <vt:lpstr>Recent Accounting Pronounceme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6T15:27:58Z</dcterms:created>
  <dcterms:modified xmlns:dcterms="http://purl.org/dc/terms/" xmlns:xsi="http://www.w3.org/2001/XMLSchema-instance" xsi:type="dcterms:W3CDTF">2016-10-06T15:27:58Z</dcterms:modified>
  <dc:title xmlns:dc="http://purl.org/dc/elements/1.1/">Untitled</dc:title>
  <dc:description xmlns:dc="http://purl.org/dc/elements/1.1/"/>
  <dc:subject xmlns:dc="http://purl.org/dc/elements/1.1/"/>
  <cp:keywords/>
  <cp:category/>
</cp:coreProperties>
</file>